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Other Long-Term Assets" sheetId="11" state="visible" r:id="rId11"/>
    <sheet xmlns:r="http://schemas.openxmlformats.org/officeDocument/2006/relationships" name="Acquisitions, Acquired Intangib" sheetId="12" state="visible" r:id="rId12"/>
    <sheet xmlns:r="http://schemas.openxmlformats.org/officeDocument/2006/relationships" name="Accrued expenses" sheetId="13" state="visible" r:id="rId13"/>
    <sheet xmlns:r="http://schemas.openxmlformats.org/officeDocument/2006/relationships" name="Revolving Credit Facility" sheetId="14" state="visible" r:id="rId14"/>
    <sheet xmlns:r="http://schemas.openxmlformats.org/officeDocument/2006/relationships" name="Income Taxes"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Commitment and Contingencies" sheetId="18" state="visible" r:id="rId18"/>
    <sheet xmlns:r="http://schemas.openxmlformats.org/officeDocument/2006/relationships" name="Components of Other Income, Net" sheetId="19" state="visible" r:id="rId19"/>
    <sheet xmlns:r="http://schemas.openxmlformats.org/officeDocument/2006/relationships" name="Employee Benefit Plan"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Acquisitions, Acquired Intang_2" sheetId="26" state="visible" r:id="rId26"/>
    <sheet xmlns:r="http://schemas.openxmlformats.org/officeDocument/2006/relationships" name="Payables and Accruals (Tables)" sheetId="27" state="visible" r:id="rId27"/>
    <sheet xmlns:r="http://schemas.openxmlformats.org/officeDocument/2006/relationships" name="Redeemable Convertible Prefer_2" sheetId="28" state="visible" r:id="rId28"/>
    <sheet xmlns:r="http://schemas.openxmlformats.org/officeDocument/2006/relationships" name="Stock-Based Compensation (Table" sheetId="29" state="visible" r:id="rId29"/>
    <sheet xmlns:r="http://schemas.openxmlformats.org/officeDocument/2006/relationships" name="Commitment and Contingencies (T" sheetId="30" state="visible" r:id="rId30"/>
    <sheet xmlns:r="http://schemas.openxmlformats.org/officeDocument/2006/relationships" name="Components of Other Income, N_2" sheetId="31" state="visible" r:id="rId31"/>
    <sheet xmlns:r="http://schemas.openxmlformats.org/officeDocument/2006/relationships" name="Segment and Geographic Inform_2" sheetId="32" state="visible" r:id="rId32"/>
    <sheet xmlns:r="http://schemas.openxmlformats.org/officeDocument/2006/relationships" name="Overview and Basis of Presen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and Equipment, Net (De" sheetId="38" state="visible" r:id="rId38"/>
    <sheet xmlns:r="http://schemas.openxmlformats.org/officeDocument/2006/relationships" name="Other Long-Term Assets - Debt O" sheetId="39" state="visible" r:id="rId39"/>
    <sheet xmlns:r="http://schemas.openxmlformats.org/officeDocument/2006/relationships" name="Other Long-Term Assets - Invest" sheetId="40" state="visible" r:id="rId40"/>
    <sheet xmlns:r="http://schemas.openxmlformats.org/officeDocument/2006/relationships" name="Acquisitions, Acquired Intang_3" sheetId="41" state="visible" r:id="rId41"/>
    <sheet xmlns:r="http://schemas.openxmlformats.org/officeDocument/2006/relationships" name="Acquisitions, Acquired Intang_4" sheetId="42" state="visible" r:id="rId42"/>
    <sheet xmlns:r="http://schemas.openxmlformats.org/officeDocument/2006/relationships" name="Acquisitions, Acquired Intang_5" sheetId="43" state="visible" r:id="rId43"/>
    <sheet xmlns:r="http://schemas.openxmlformats.org/officeDocument/2006/relationships" name="Acquisitions, Acquired Intang_6" sheetId="44" state="visible" r:id="rId44"/>
    <sheet xmlns:r="http://schemas.openxmlformats.org/officeDocument/2006/relationships" name="Acquisitions, Acquired Intang_7" sheetId="45" state="visible" r:id="rId45"/>
    <sheet xmlns:r="http://schemas.openxmlformats.org/officeDocument/2006/relationships" name="Payables and Accruals (Details)" sheetId="46" state="visible" r:id="rId46"/>
    <sheet xmlns:r="http://schemas.openxmlformats.org/officeDocument/2006/relationships" name="Revolving Credit Facility (Deta" sheetId="47" state="visible" r:id="rId47"/>
    <sheet xmlns:r="http://schemas.openxmlformats.org/officeDocument/2006/relationships" name="Income Taxes (Details)" sheetId="48" state="visible" r:id="rId48"/>
    <sheet xmlns:r="http://schemas.openxmlformats.org/officeDocument/2006/relationships" name="Redeemable Convertible Prefer_3" sheetId="49" state="visible" r:id="rId49"/>
    <sheet xmlns:r="http://schemas.openxmlformats.org/officeDocument/2006/relationships" name="Redeemable Convertible Prefer_4" sheetId="50" state="visible" r:id="rId50"/>
    <sheet xmlns:r="http://schemas.openxmlformats.org/officeDocument/2006/relationships" name="Stock-Based Compensation - Addi" sheetId="51" state="visible" r:id="rId51"/>
    <sheet xmlns:r="http://schemas.openxmlformats.org/officeDocument/2006/relationships" name="Stock-Based Compensation - Expe" sheetId="52" state="visible" r:id="rId52"/>
    <sheet xmlns:r="http://schemas.openxmlformats.org/officeDocument/2006/relationships" name="Stock-Based Compensation - Fair" sheetId="53" state="visible" r:id="rId53"/>
    <sheet xmlns:r="http://schemas.openxmlformats.org/officeDocument/2006/relationships" name="Stock-Based Compensation - Opti" sheetId="54" state="visible" r:id="rId54"/>
    <sheet xmlns:r="http://schemas.openxmlformats.org/officeDocument/2006/relationships" name="Stock-Based Compensation - Rest"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Components of Other Income, N_3" sheetId="58" state="visible" r:id="rId58"/>
    <sheet xmlns:r="http://schemas.openxmlformats.org/officeDocument/2006/relationships" name="Employee Benefit Plan (Details)" sheetId="59" state="visible" r:id="rId59"/>
    <sheet xmlns:r="http://schemas.openxmlformats.org/officeDocument/2006/relationships" name="Segment and Geographic Inform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276</t>
        </is>
      </c>
    </row>
    <row r="9">
      <c r="A9" s="4" t="inlineStr">
        <is>
          <t>Entity Registrant Name</t>
        </is>
      </c>
      <c r="B9" s="4" t="inlineStr">
        <is>
          <t>Semrush Holdings, Inc.</t>
        </is>
      </c>
    </row>
    <row r="10">
      <c r="A10" s="4" t="inlineStr">
        <is>
          <t>Entity Incorporation, State or Country Code</t>
        </is>
      </c>
      <c r="B10" s="4" t="inlineStr">
        <is>
          <t>DE</t>
        </is>
      </c>
    </row>
    <row r="11">
      <c r="A11" s="4" t="inlineStr">
        <is>
          <t>Entity Tax Identification Number</t>
        </is>
      </c>
      <c r="B11" s="4" t="inlineStr">
        <is>
          <t>84-4053265</t>
        </is>
      </c>
    </row>
    <row r="12">
      <c r="A12" s="4" t="inlineStr">
        <is>
          <t>Entity Address, Address Line One</t>
        </is>
      </c>
      <c r="B12" s="4" t="inlineStr">
        <is>
          <t>800 Boylston Street, Suite 2475</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99</t>
        </is>
      </c>
    </row>
    <row r="16">
      <c r="A16" s="4" t="inlineStr">
        <is>
          <t>City Area Code</t>
        </is>
      </c>
      <c r="B16" s="4" t="inlineStr">
        <is>
          <t>(800)</t>
        </is>
      </c>
    </row>
    <row r="17">
      <c r="A17" s="4" t="inlineStr">
        <is>
          <t>Local Phone Number</t>
        </is>
      </c>
      <c r="B17" s="4" t="inlineStr">
        <is>
          <t>851-9959</t>
        </is>
      </c>
    </row>
    <row r="18">
      <c r="A18" s="4" t="inlineStr">
        <is>
          <t>Title of 12(b) Security</t>
        </is>
      </c>
      <c r="B18" s="4" t="inlineStr">
        <is>
          <t>Class A Common Stock, $0.00001 par value per share</t>
        </is>
      </c>
    </row>
    <row r="19">
      <c r="A19" s="4" t="inlineStr">
        <is>
          <t>Trading Symbol</t>
        </is>
      </c>
      <c r="B19" s="4" t="inlineStr">
        <is>
          <t>SEM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831840</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10800368</v>
      </c>
    </row>
    <row r="36">
      <c r="A36" s="4" t="inlineStr">
        <is>
          <t>Class B Common Stock</t>
        </is>
      </c>
    </row>
    <row r="37">
      <c r="A37" s="3" t="inlineStr">
        <is>
          <t>Document Information [Line Items]</t>
        </is>
      </c>
    </row>
    <row r="38">
      <c r="A38" s="4" t="inlineStr">
        <is>
          <t>Entity Common Stock, Shares Outstanding</t>
        </is>
      </c>
      <c r="C38" s="5" t="n">
        <v>1246964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consists of the following (in thousands): As of June 30, December 31, Computer equipment $ 3,634 $ 3,513 Furniture and office equipment 1,111 1,041 Leasehold improvements 1,145 667 Capital leases 5,750 — Total property and equipment 11,640 5,221 Less: accumulated depreciation and amortization (3,244) (2,253) Property and equipment, net $ 8,396 $ 2,9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6 Months Ended</t>
        </is>
      </c>
    </row>
    <row r="2">
      <c r="B2" s="2" t="inlineStr">
        <is>
          <t>Jun. 30, 2021</t>
        </is>
      </c>
    </row>
    <row r="3">
      <c r="A3" s="3" t="inlineStr">
        <is>
          <t>Deferred Costs, Capitalized, Prepaid, and Other Assets Disclosure [Abstract]</t>
        </is>
      </c>
    </row>
    <row r="4">
      <c r="A4" s="4" t="inlineStr">
        <is>
          <t>Other Long-Term Assets</t>
        </is>
      </c>
      <c r="B4" s="4" t="inlineStr">
        <is>
          <t>Other Long-Term Assets Deferred Offering Costs Deferred offering costs primarily consist of direct incremental legal and accounting fees relating to the IPO and to a credit facility. The deferred issuance costs relating to the IPO were offset against IPO proceeds upon the consummation of the Company’s offering. The deferred costs relating to the credit facility are being amortized to interest expense up through the maturity date of the facility. As of June 30, 2021 and December 31, 2020, the Company had deferred offering costs relating to the IPO of $0 and $1,839. As of June 30, 2021 and December 31, 2020, the Company had $526 and $630, respectively, in issuance costs relating to the credit facility. The issuance costs for the IPO and credit facility are classified in other long-term assets in the accompanying unaudited condensed consolidated balance sheets. Investments in Convertible Debt In January 2021, the Company purchased two convertible debt securities for a total aggregate investment of $500. Both investments mature on January 1, 2023 and receive interest at an annual rate of 6%. Interest accrues and becomes payable upon conversion of the convertible notes, or will be paid in connection with the repayment in full of the principal amount of such convertible notes. These convertible note investments are classified as available-for-sale securities and are classified in other long-term assets in the accompanying unaudited condensed consolidated balance sheets based on the maturity date. The Company accounts for these investments, along with the embedded derivatives associated with their conversion features, by utilizing the fair value option within ASC 825 and accounting for the entire hybrid instrument at fair value through earnings. Changes in fair value of the convertible notes were not material for the three and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cquired Intangible Assets, and Goodwill</t>
        </is>
      </c>
      <c r="B1" s="2" t="inlineStr">
        <is>
          <t>6 Months Ended</t>
        </is>
      </c>
    </row>
    <row r="2">
      <c r="B2" s="2" t="inlineStr">
        <is>
          <t>Jun. 30, 2021</t>
        </is>
      </c>
    </row>
    <row r="3">
      <c r="A3" s="3" t="inlineStr">
        <is>
          <t>Business Combination and Asset Acquisition [Abstract]</t>
        </is>
      </c>
    </row>
    <row r="4">
      <c r="A4" s="4" t="inlineStr">
        <is>
          <t>Acquisitions, Acquired Intangible Assets, and Goodwill</t>
        </is>
      </c>
      <c r="B4" s="4" t="inlineStr">
        <is>
          <t>Acquisitions, Acquired Intangible Assets, and Goodwill Acquisitions On August 27, 2020, the Company acquired 100% of the outstanding capital of Prowly for cash consideration of $3,317. In addition to the purchase consideration, the founders of Prowly are eligible to earn up to a maximum of $2,750 in aggregate additional consideration based on the satisfaction of certain earnings targets as defined in the purchase agreement. For the three and six months ended June 30, 2021, the Company recognized compensation expense of $57 and $113, respectively, as compensation expense related to the additional consideration. Intangible Assets Intangible assets consisted of intangible assets resulting from the acquisition of Prowly and capitalized internal-use software development costs. Intangible assets consists of the following: As of June 30, 2021 Gross Net Carrying Accumulated Carrying Amount Amortization Amount Developed technology 1,194 (166) 1,028 Trade name 68 (19) 49 Capitalized internal-use software 1,828 (778) 1,050 Total as of June 30, 2021 $ 3,090 $ (963) $ 2,127 As of December 31, 2020 Gross Net Carrying Accumulated Carrying Amount Amortization Amount Developed technology 1,194 (66) 1,128 Trade name 68 (3) 65 Capitalized internal-use software 1,561 (523) 1,038 Total as of December 31, 2020 $ 2,823 $ (592) $ 2,231 During the three and six months ended June 30, 2021, the Company capitalized $144 and $271, respectively, of software development costs, which are classified as intangible assets on the accompanying consolidated balance sheets. During the three and six months ended June 30, 2020, the Company capitalized $403 and $603, respectively, of software development costs. The Company recorded amortization expense associated with its capitalized development costs of $130 and $259 for the three and six months ended June 30, 2021, respectively. The Company recorded amortization expense associated with its capitalized development costs of $52 and $104 for the three and six months ended June 30, 2020, respectively. As of June 30, 2021 and December 31, 2020, the capitalized internal-use software asset balances totaled $1,050 and $1,038, respectively. Amortization expense for acquired intangible assets was $55 and $116 for the three and six months ended June 30, 2021. There was no amortization expense for acquired intangible assets for the three and six months ended June 30, 2020. As of June 30, 2021, future amortization expense is expected to be as follows: Amount Remainder of 2021 $ 334 2022 559 2023 428 2024 199 2025 and thereafter 607 Total $ 2,127 Goodwill The was no change in the carrying value of goodwill of $1,991 from December 31, 2020 through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 of the following: As of June 30, December 31, Employee compensation $ 5,847 $ 4,478 Vacation reserves 464 465 Other 6,536 2,776 Total accrued expenses $ 12,847 $ 7,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1</t>
        </is>
      </c>
    </row>
    <row r="3">
      <c r="A3" s="3" t="inlineStr">
        <is>
          <t>Debt Disclosure [Abstract]</t>
        </is>
      </c>
    </row>
    <row r="4">
      <c r="A4" s="4" t="inlineStr">
        <is>
          <t>Revolving Credit Facility</t>
        </is>
      </c>
      <c r="B4" s="4" t="inlineStr">
        <is>
          <t>Revolving Credit Facility Senior Secured Revolving Credit Facility On January 12, 2021, the Company executed a credit agreement with JPMorgan Chase Bank, N.A., in the form of a revolving credit facility, that consists of a $45.0 million revolving credit facility and a letter of credit sub-facility with an aggregate limit equal to the lesser of $5.0 million and the aggregate unused amount of the revolving commitments then in effect. The availability of the credit facility is subject to the borrowing base based on an advance rate of 400% multiplied by annualized retention applied to monthly recurring revenue. The credit facility has a maturity of three years and will mature on January 12, 2024. Borrowings under the credit facility bear interest at the Company’s option at (i) LIBOR, subject to a 0.50% floor, plus a margin, or (ii) the alternate base rate, subject to a 3.25% floor (or 1.50% prior to positive consolidated adjusted earnings before interest, taxes, depreciation, and amortization (“adjusted EBITDA”) for the twelve months most recently ended), plus a margin. For LIBOR borrowings, the applicable rate margin is 2.75% (or 3.50% prior to positive consolidated adjusted EBITDA as of the twelve months most recently ended). For base rate borrowings, the applicable margin is 0.00% (or 2.50% prior to positive consolidated adjusted EBITDA as of the twelve months most recently ended). The Company is also required to pay a 0.25% per annum fee on undrawn amounts under the Company’s revolving credit facility, payable quarterly in arrears. As of June 30, 2021, the Company has not drawn on this revolving credit facility. For the three and six months ended June 30, 2021, the Company incurred $28 and $53 in interest expense, respectively, relating to this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We are subject to U.S. federal, state, and foreign income taxes. For the three and six months ended June 30, 2021, we recorded provisions for income taxes of $141 and $227, respectively. For the three and six months ended June 30, 2020, we recorded provisions for income taxes of $92 and $208, respectively. Our effective tax rate for the six months ended June 30, 2021 and 2020 differs from the U.S. statutory rate primarily due to the jurisdictional mix of earnings and the valuation allowance maintained against our net deferred tax assets.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we reassess any valu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6 Months Ended</t>
        </is>
      </c>
    </row>
    <row r="2">
      <c r="B2" s="2" t="inlineStr">
        <is>
          <t>Jun. 30, 2021</t>
        </is>
      </c>
    </row>
    <row r="3">
      <c r="A3" s="3" t="inlineStr">
        <is>
          <t>Equity [Abstract]</t>
        </is>
      </c>
    </row>
    <row r="4">
      <c r="A4" s="4" t="inlineStr">
        <is>
          <t>Redeemable Convertible Preferred Stock and Stockholders’ Equity</t>
        </is>
      </c>
      <c r="B4" s="4" t="inlineStr">
        <is>
          <t xml:space="preserve">Redeemable Convertible Preferred Stock and Stockholders’ Equity Prior to the IPO, the authorized capital stock of the Company included 9,898,400 shares of preferred stock, of which 3,379,400 shares have been designated as Series A Redeemable Convertible Preferred Stock, 1,837,600 shares have been designated as Series A-1 Redeemable Convertible Preferred Stock and 4,681,400 shares have been designated as Series B Convertible Preferred Stock (collectively the “Preferred Stock”). Immediately prior to the closing of the IPO, the outstanding shares of Preferred Stock were converted on a three-for-one basis into 29,695,200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As of June 30, 2021, the total number of shares of all classes of stock which the Company shall have authority to issue was (i) 1,000,000,000 shares of Class A common stock, par value $0.00001 per share, and (ii) 160,000,000 shares of Class B common stock, par value $0.00001 per share, and (iii) 100,000,000 undesignated shares of Preferred Stock, par value $0.00001 per share.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lass A common stock and Class B common stock are entitled to receive dividends, when and if declared by the board of directors (the “Board”). Each share of Class B common stock is convertible into one share of Class A common stock at the option of the holder at any time. Automatic conversion shall occur upon the occurrence of (i) a Transfer, as defined in the amended and restated certificate of incorporation, of such share of Class B common stock, (ii) the affirmative vote of at least two-thirds of the outstanding shares of Class B common stock, voting as a single class, or (iii) on or after the earlier to occur of (a) the seven Stock Split On March 15, 2021, the Board approved a 3-for-1 stock-split of the Company’s common stock. The stock split was approved by the stockholders on March 15, 2021 and became effective on March 15, 2021. Upon the effectiveness of the stock split, (i) every one share of common stock outstanding was increased to 3 shares of common stock, (ii) the number of shares of common stock into which each outstanding option to purchase common stock is exercisable was proportionally increased on a 3-for-1 basis, and (iii) the exercise price of each outstanding option to purchase common stock was proportionately decreased on a 3-for-1 basis. Additionally, shares of common stock reserved for issuance upon the conversion of the Company’s Preferred Stock were proportionately increased on a 3-for-1 basis and the respective conversion prices of the Preferred Stock were proportionately reduced. All share and per share data shown in the accompanying consolidated financial statements and related notes have been retroactively revised to reflect the stock split. Common Stock Reserved for Future Issuance As of June 30, 2021, the Company had reserved the following shares of common stock for future issuance: Options outstanding 7,756,641 Options reserved for future issuance 13,135,939 Restricted stock outstanding 156,852 Restricted stock units 155,025 Total authorized shares of common stock reserved for future issuance 21,204,4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In 2019, the Board adopted the Semrush Holdings, Inc. 2019 Stock Option and Grant Plan (the “2019 Plan”), which provides for the grant of qualified incentive stock options and nonqualified stock options or other awards, including restricted stock unit awards, to the Company’s employees, officers, directors, advisors, and outside consultants for the purchase of up to 8,682,600 shares of the Company’s common stock. In July 2020, the Plan was amended to provide for the grant of qualified incentive stock options and nonqualified stock options or other awards to the Company’s employees, officers, directors, advisors, and outside consultants for the purchase of up to 10,163,772 shares of the Company’s common stock. Stock options generally vest over a 4 year period and expire 10 years from the date of grant. Certain options provide for accelerated vesting if there is a change in control (as defined in the Plan). The Semrush Holdings, Inc. 2021 Stock Option and Incentive Plan (the “2021 Plan”) was adopted by the Board March 3, 2021 and approved by stockholders on March 15, 2021 and became effective immediately prior to the effectiveness of the Company’s registration statement in connection with its IPO. The 2021 Plan replaced the 2019 Plan as the Board determined not to make additional awards under the 2019 Plan following the pricing of the Company’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or such lesser number of shares as determined by the compensation committee. This number is subject to adjustment in the event of a stock split, stock dividend or other change in our capitalization. The Company accounts for stock-based compensation in accordance with the provisions of ASC 718, which requires the recognition of expense related to the fair value of stock-based compensation awards in the statements of operations. For stock-based awards issued under the Company’s stock-based compensation plans to employees and members of the Board for their services on the Board, the fair value of each option grant is estimated on the date of grant using the Black-Scholes option-pricing model as discussed further below. For RSUs granted subject to service-based vesting conditions, the fair value is determined based on the closing price of the Company’s Class A common stock, as reported on the New York Stock Exchange on the date of grant. RSUs granted subject to service-based vesting conditions generally vest over a four-year requisite service period. For all other service-based awards, the Company recognizes compensation expense on a straight-line basis over the requisite service period of the award with actual forfeitures recognized as they occur. Given the absence of an active market for the Company’s common stock prior to the completion of the IPO, the Board, the members of which the Company believes have extensive business, finance, and venture capital experience, were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 a number of objective and subjective factors, in determining the value of the Company’s common stock at each grant date, including the following factors: (1) prices paid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grants of stock-based awards involved illiquid securities in a private company; and (5) the likelihood of achieving a liquidity event for the common stock underlying the stock-based awards, such as an IPO or sale of the Company, given prevailing market conditions. The Company believes this methodology to be reasonable based upon the Company’s internal peer company analyses, and further supported by several arm’s-length transactions involving the Company’s Preferred Stock. As the Company’s common stock is not actively traded, the determination of fair value involves assumptions, judgments, and estimates. If different assumptions were made, stock-based compensation expense, consolidated net income (loss) and consolidated net income (loss) per share could have been significantly different. The Company has recorded stock-based compensation expense of $569 and $1,162 during the three and six months ended June 30, 2021, respectively, and recorded $209 and $414 for the three and six months ended June 30, 2020, respectively. The following table shows stock-based compensation expense by where the stock-based compensation expense is recorded in the Company’s unaudited condensed consolidated statement of operations: Three Months Ended Six Months Ended 2021 2020 2021 2020 Cost of revenue $ 7 $ 5 $ 14 $ 9 Sales and marketing 52 27 242 64 Research and development 68 29 135 58 General and administrative 442 148 771 283 Total stock-based compensation $ 569 $ 209 $ 1,162 $ 414 As of June 30, 2021, there was $5,581 of unrecognized compensation cost related to unvested common stock option arrangements granted under the 2021 Plan, which is expected to be recognized over a weighted-average period of 3.07 years. The fair value of each option award was estimated on the date of grant using the Black-Scholes option-pricing model. As there was no public market for its common stock prior to March 25, 2021, which was the first day of trading, and as the trading history of the Company’s common stock was limited through March 31, 2021,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Three Months Ended June 30, Six Months Ended June 30, 2021 2020 2021 2020 Expected volatility 52.0 % 51.2 % 52.0 % 48.3 % Weighted-average risk-free interest rate 1.13 % 0.42 % 1.04 % 1.09 % Expected dividend yield — — — — Expected life – in years 6 6 6 6 A summary of the Company’s option activity as of June 30, 2021, which all occurred under the 2019 Plan and the 2021 Plan, and changes during the six months then ended are as follows: Number of Options Weighted-Average Exercise Price (per share) Weighted-Average Remaining Contractual Term (in years) Outstanding at December 31, 2020 7,611,258 $ 1.37 8.40 Granted 229,053 12.37 Exercised (33,327) 1.25 Forfeited (50,343) 2.00 Outstanding at June 30, 2021 7,756,641 1.69 8.07 Options exercisable at June 30, 2021 3,680,766 0.97 7.52 The weighted-average grant-date fair value of options granted during the three and six months ended June 30, 2021 was $6.69 and $6.13 per share, respectively. The weighted-average grant-date fair value of options granted during the three and six months ended June 30, 2020 was $0.80 and $0.65 per share, respectively. No tax benefits were realized from options during the three and six months ended June 30, 2021 or 2020. The aggregate intrinsic value of options outstanding as of June 30, 2021 and December 31, 2020 was $165,416 and $36,816, respectively. The aggregate intrinsic value for options exercised during the three and six months ended June 30, 2021 was $473 and $492. The aggregate intrinsic value for options exercisable as of June 30, 2021 was $81,164. The aggregate intrinsic value was calculated based on the positive difference, if any, between the estimated fair value of the Company’s common stock on June 30, 2021 and December 31, 2020, respectively, or the date of exercise, as appropriate, and the exercise price of the underlying options. On July 28, 2020, the Company issued 156,852 shares of its restricted common stock (“Restricted Stock Issuance”) to the founders of Prowly for a total fair value of $291 under the 2019 Plan. This Restricted Stock Issuance vests over a three-year service period, applicable to both founders. During the three and six months ended June 30, 2021, the Company granted to employees RSU awards for 96,525 and 155,025 shares of Class A common stock under the 2021 Plan, respectively. The Company recorded stock-based compensation expense related to the RSU grants of $120 and $145, respectively. The Company granted no RSU awards during the six months ended June 30, 2020; accordingly, there was no RSU compensation expense associated with this periods. A summary of RSU activity under the Company’s 2021 Plan for the six months ended June 30, 2021 is as follows: Number of Shares Weighted-Average Grant Date Fair Value Aggregate Fair Value Unvested balance at January 1, 2021 — — Granted 155,025 13.67 $ 2,119 Vested — — Forfeited — — Unvested balance as of June 30, 2021 155,025 13.67 2021 Employee Stock Purchase Plan The Semrush Holdings, Inc. 2021 Employee Stock Purchase Plan (the “ESPP”) was adopted by the Board on March 3, 2021 and approved by stockholders on March 15, 2021 and became effective immediately prior to the effectiveness of the Company’s registration statement in connection with its IPO. The ESPP initially reserves and authorizes the issuance of up to a total of 3,000,667 shares of Class A common stock to participating employees. The ESPP provides that the number of shares reserved and available for issuance will automatically increase each January 1, beginning on January 1, 2022 and each January 1 thereafter through January 1, 2031, by the least of (i) 1% of the outstanding number of shares of Class A and Class B common stock on the immediately preceding December 31; (ii) 3,000,667 shares or (iii) such lesser number of shares of Class A common stock as determined by the ESPP administrator. The number of shares reserved under the ESPP is subject to adjustment in the event of a stock split, stock dividend or other change in our capitalization. The Company expects to offer, sell and issue shares of common stock under the ESPP from time to time based on various factors and conditions, although the Company is under no obligation to sell any shares under the ESPP. The Company has not issued any shares of Class A common stock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The Company leases office facilities under noncancelable operating leases that expire at various dates through 2027. In addition, the Company has multi-year commitments with data centers. Some of these lease agreements contain escalating rent payments. Rent expense is recorded on a straight-line basis. Rent expense was $954 and $1,881 for the three and six months ended June 30, 2021, respectively. Rent expense was $1,078 and $2,164 for the three and six months ended June 30, 2020, respectively. The Company also has non-cancelable commitments related to its data centers. Future minimum amounts payable as of June 30, 2021, under the office facilities operating leases and data center agreements are as follows: Operating Leases Remainder of 2021 $ 2,649 2022 4,090 2023 2,804 2024 1,774 2025 and thereafter 2,938 Total minimum lease payments $ 14,255 During the year ended December 31, 2020, the Company entered into leasing arrangements for certain data center equipment under non-cancelable capital leases. The leasing arrangements have terms of 36 months beginning on the date the Company accepts the installation of the equipment subject to the lease. As of December 31, 2020, the equipment had not been installed and the Company had not accepted the equipment under these leases, and as such the lease commencement date had not begun. During the six months ended June 30, 2021, a portion of the equipment was installed and the related lease commenced. The Company is required to make total payments of $6,388 over the term of the leases which is excluded from the table above. The Company recorded $5,297 in capital leases to property and equipment, net, as of June 30, 2021 (see Note 3), which is being depreciated over the lease term of 36 months. Of the $5,297 recorded in capital leases, $1,859 of the capital lease obligation is designated as current and $3,438 is designated as non-current on the unaudited condensed consolidated balance sheet as of June 30, 2021. In addition to the lease commitments above, the Company also has multi-year commitments with certain data providers. The Company is committed to spend approximately $2,782, $6,775, and $1,933 for the remainder of the year ending December 31, 2021, and for the years ending December 31, 2022, and 2023, respectively, for data services. Litigation The Company, from time to time, may be party to litigation arising in the ordinary course of its business. The Company was not subject to any material legal proceedings during the three months ended June 30, 2021,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June 30, 2021,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6 Months Ended</t>
        </is>
      </c>
    </row>
    <row r="2">
      <c r="B2" s="2" t="inlineStr">
        <is>
          <t>Jun. 30, 2021</t>
        </is>
      </c>
    </row>
    <row r="3">
      <c r="A3" s="3" t="inlineStr">
        <is>
          <t>Other Income and Expenses [Abstract]</t>
        </is>
      </c>
    </row>
    <row r="4">
      <c r="A4" s="4" t="inlineStr">
        <is>
          <t>Components of Other Income, Net</t>
        </is>
      </c>
      <c r="B4" s="4" t="inlineStr">
        <is>
          <t>Components of Other Income, Net The components of other income, net, are as follows: Three Months Ended Six Months Ended 2021 2020 2021 2020 Foreign currency exchange loss (53) (163) (8) (270) Other, net (70) 25 (64) 188 Other income, net $ (123) $ (138) $ (72) $ (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80759</v>
      </c>
      <c r="C3" s="6" t="n">
        <v>35531</v>
      </c>
    </row>
    <row r="4">
      <c r="A4" s="4" t="inlineStr">
        <is>
          <t>Accounts receivable</t>
        </is>
      </c>
      <c r="B4" s="5" t="n">
        <v>2722</v>
      </c>
      <c r="C4" s="5" t="n">
        <v>1399</v>
      </c>
    </row>
    <row r="5">
      <c r="A5" s="4" t="inlineStr">
        <is>
          <t>Deferred contract costs, current portion</t>
        </is>
      </c>
      <c r="B5" s="5" t="n">
        <v>5418</v>
      </c>
      <c r="C5" s="5" t="n">
        <v>4049</v>
      </c>
    </row>
    <row r="6">
      <c r="A6" s="4" t="inlineStr">
        <is>
          <t>Prepaid expenses and other current assets</t>
        </is>
      </c>
      <c r="B6" s="5" t="n">
        <v>7180</v>
      </c>
      <c r="C6" s="5" t="n">
        <v>2649</v>
      </c>
    </row>
    <row r="7">
      <c r="A7" s="4" t="inlineStr">
        <is>
          <t>Total current assets</t>
        </is>
      </c>
      <c r="B7" s="5" t="n">
        <v>196079</v>
      </c>
      <c r="C7" s="5" t="n">
        <v>43628</v>
      </c>
    </row>
    <row r="8">
      <c r="A8" s="4" t="inlineStr">
        <is>
          <t>Property and equipment, net</t>
        </is>
      </c>
      <c r="B8" s="5" t="n">
        <v>8396</v>
      </c>
      <c r="C8" s="5" t="n">
        <v>2968</v>
      </c>
    </row>
    <row r="9">
      <c r="A9" s="4" t="inlineStr">
        <is>
          <t>Intangible assets, net</t>
        </is>
      </c>
      <c r="B9" s="5" t="n">
        <v>2127</v>
      </c>
      <c r="C9" s="5" t="n">
        <v>2231</v>
      </c>
    </row>
    <row r="10">
      <c r="A10" s="4" t="inlineStr">
        <is>
          <t>Goodwill</t>
        </is>
      </c>
      <c r="B10" s="5" t="n">
        <v>1991</v>
      </c>
      <c r="C10" s="5" t="n">
        <v>1991</v>
      </c>
    </row>
    <row r="11">
      <c r="A11" s="4" t="inlineStr">
        <is>
          <t>Deferred contract costs, net of current portion</t>
        </is>
      </c>
      <c r="B11" s="5" t="n">
        <v>2140</v>
      </c>
      <c r="C11" s="5" t="n">
        <v>1670</v>
      </c>
    </row>
    <row r="12">
      <c r="A12" s="4" t="inlineStr">
        <is>
          <t>Other long-term assets</t>
        </is>
      </c>
      <c r="B12" s="5" t="n">
        <v>1026</v>
      </c>
      <c r="C12" s="5" t="n">
        <v>2470</v>
      </c>
    </row>
    <row r="13">
      <c r="A13" s="4" t="inlineStr">
        <is>
          <t>Total assets</t>
        </is>
      </c>
      <c r="B13" s="5" t="n">
        <v>211759</v>
      </c>
      <c r="C13" s="5" t="n">
        <v>54958</v>
      </c>
    </row>
    <row r="14">
      <c r="A14" s="3" t="inlineStr">
        <is>
          <t>Current liabilities</t>
        </is>
      </c>
    </row>
    <row r="15">
      <c r="A15" s="4" t="inlineStr">
        <is>
          <t>Accounts payable</t>
        </is>
      </c>
      <c r="B15" s="5" t="n">
        <v>9135</v>
      </c>
      <c r="C15" s="5" t="n">
        <v>8654</v>
      </c>
    </row>
    <row r="16">
      <c r="A16" s="4" t="inlineStr">
        <is>
          <t>Accrued expenses</t>
        </is>
      </c>
      <c r="B16" s="5" t="n">
        <v>12847</v>
      </c>
      <c r="C16" s="5" t="n">
        <v>7719</v>
      </c>
    </row>
    <row r="17">
      <c r="A17" s="4" t="inlineStr">
        <is>
          <t>Deferred revenue</t>
        </is>
      </c>
      <c r="B17" s="5" t="n">
        <v>34652</v>
      </c>
      <c r="C17" s="5" t="n">
        <v>26537</v>
      </c>
    </row>
    <row r="18">
      <c r="A18" s="4" t="inlineStr">
        <is>
          <t>Other current liabilities</t>
        </is>
      </c>
      <c r="B18" s="5" t="n">
        <v>1859</v>
      </c>
      <c r="C18" s="5" t="n">
        <v>0</v>
      </c>
    </row>
    <row r="19">
      <c r="A19" s="4" t="inlineStr">
        <is>
          <t>Total current liabilities</t>
        </is>
      </c>
      <c r="B19" s="5" t="n">
        <v>58493</v>
      </c>
      <c r="C19" s="5" t="n">
        <v>42910</v>
      </c>
    </row>
    <row r="20">
      <c r="A20" s="3" t="inlineStr">
        <is>
          <t>Long-term liabilities</t>
        </is>
      </c>
    </row>
    <row r="21">
      <c r="A21" s="4" t="inlineStr">
        <is>
          <t>Deferred revenue, net of current portion</t>
        </is>
      </c>
      <c r="B21" s="5" t="n">
        <v>237</v>
      </c>
      <c r="C21" s="5" t="n">
        <v>123</v>
      </c>
    </row>
    <row r="22">
      <c r="A22" s="4" t="inlineStr">
        <is>
          <t>Deferred tax liability</t>
        </is>
      </c>
      <c r="B22" s="5" t="n">
        <v>126</v>
      </c>
      <c r="C22" s="5" t="n">
        <v>209</v>
      </c>
    </row>
    <row r="23">
      <c r="A23" s="4" t="inlineStr">
        <is>
          <t>Other long-term liabilities</t>
        </is>
      </c>
      <c r="B23" s="5" t="n">
        <v>3438</v>
      </c>
      <c r="C23" s="5" t="n">
        <v>497</v>
      </c>
    </row>
    <row r="24">
      <c r="A24" s="4" t="inlineStr">
        <is>
          <t>Total liabilities</t>
        </is>
      </c>
      <c r="B24" s="5" t="n">
        <v>62294</v>
      </c>
      <c r="C24" s="5" t="n">
        <v>43739</v>
      </c>
    </row>
    <row r="25">
      <c r="A25" s="4" t="inlineStr">
        <is>
          <t>Commitments and contingencies (Note 11)</t>
        </is>
      </c>
      <c r="B25" s="4" t="inlineStr">
        <is>
          <t xml:space="preserve"> </t>
        </is>
      </c>
      <c r="C25" s="4" t="inlineStr">
        <is>
          <t xml:space="preserve"> </t>
        </is>
      </c>
    </row>
    <row r="26">
      <c r="A26" s="3" t="inlineStr">
        <is>
          <t>Stockholders' equity (deficit)</t>
        </is>
      </c>
    </row>
    <row r="27">
      <c r="A27" s="4" t="inlineStr">
        <is>
          <t>Common stock</t>
        </is>
      </c>
      <c r="B27" s="5" t="n">
        <v>0</v>
      </c>
      <c r="C27" s="5" t="n">
        <v>0</v>
      </c>
    </row>
    <row r="28">
      <c r="A28" s="4" t="inlineStr">
        <is>
          <t>Additional paid-in capital</t>
        </is>
      </c>
      <c r="B28" s="5" t="n">
        <v>184087</v>
      </c>
      <c r="C28" s="5" t="n">
        <v>4975</v>
      </c>
    </row>
    <row r="29">
      <c r="A29" s="4" t="inlineStr">
        <is>
          <t>Accumulated deficit</t>
        </is>
      </c>
      <c r="B29" s="5" t="n">
        <v>-34623</v>
      </c>
      <c r="C29" s="5" t="n">
        <v>-35815</v>
      </c>
    </row>
    <row r="30">
      <c r="A30" s="4" t="inlineStr">
        <is>
          <t>Total stockholders’ equity (deficit)</t>
        </is>
      </c>
      <c r="B30" s="5" t="n">
        <v>149465</v>
      </c>
      <c r="C30" s="5" t="n">
        <v>-6840</v>
      </c>
    </row>
    <row r="31">
      <c r="A31" s="4" t="inlineStr">
        <is>
          <t>Total liabilities, redeemable convertible preferred stock, and stockholders' equity (deficit)</t>
        </is>
      </c>
      <c r="B31" s="5" t="n">
        <v>211759</v>
      </c>
      <c r="C31" s="5" t="n">
        <v>54958</v>
      </c>
    </row>
    <row r="32">
      <c r="A32" s="4" t="inlineStr">
        <is>
          <t>Series A redeemable convertible preferred stock</t>
        </is>
      </c>
    </row>
    <row r="33">
      <c r="A33" s="3" t="inlineStr">
        <is>
          <t>Long-term liabilities</t>
        </is>
      </c>
    </row>
    <row r="34">
      <c r="A34" s="4" t="inlineStr">
        <is>
          <t>Redeemable convertible preferred stock</t>
        </is>
      </c>
      <c r="B34" s="5" t="n">
        <v>0</v>
      </c>
      <c r="C34" s="5" t="n">
        <v>7789</v>
      </c>
    </row>
    <row r="35">
      <c r="A35" s="4" t="inlineStr">
        <is>
          <t>Series A-1 redeemable convertible preferred stock</t>
        </is>
      </c>
    </row>
    <row r="36">
      <c r="A36" s="3" t="inlineStr">
        <is>
          <t>Long-term liabilities</t>
        </is>
      </c>
    </row>
    <row r="37">
      <c r="A37" s="4" t="inlineStr">
        <is>
          <t>Redeemable convertible preferred stock</t>
        </is>
      </c>
      <c r="B37" s="5" t="n">
        <v>0</v>
      </c>
      <c r="C37" s="5" t="n">
        <v>10270</v>
      </c>
    </row>
    <row r="38">
      <c r="A38" s="4" t="inlineStr">
        <is>
          <t>Series B convertible preferred stock</t>
        </is>
      </c>
    </row>
    <row r="39">
      <c r="A39" s="3" t="inlineStr">
        <is>
          <t>Stockholders' equity (deficit)</t>
        </is>
      </c>
    </row>
    <row r="40">
      <c r="A40" s="4" t="inlineStr">
        <is>
          <t>Preferred stock</t>
        </is>
      </c>
      <c r="B40" s="5" t="n">
        <v>0</v>
      </c>
      <c r="C40" s="5" t="n">
        <v>24000</v>
      </c>
    </row>
    <row r="41">
      <c r="A41" s="4" t="inlineStr">
        <is>
          <t>Undesignated preferred stock</t>
        </is>
      </c>
    </row>
    <row r="42">
      <c r="A42" s="3" t="inlineStr">
        <is>
          <t>Stockholders' equity (deficit)</t>
        </is>
      </c>
    </row>
    <row r="43">
      <c r="A43" s="4" t="inlineStr">
        <is>
          <t>Preferred stock</t>
        </is>
      </c>
      <c r="B43" s="5" t="n">
        <v>0</v>
      </c>
      <c r="C43" s="5" t="n">
        <v>0</v>
      </c>
    </row>
    <row r="44">
      <c r="A44" s="4" t="inlineStr">
        <is>
          <t>Class A Common Stock</t>
        </is>
      </c>
    </row>
    <row r="45">
      <c r="A45" s="3" t="inlineStr">
        <is>
          <t>Stockholders' equity (deficit)</t>
        </is>
      </c>
    </row>
    <row r="46">
      <c r="A46" s="4" t="inlineStr">
        <is>
          <t>Common stock</t>
        </is>
      </c>
      <c r="B46" s="5" t="n">
        <v>0</v>
      </c>
      <c r="C46" s="5" t="n">
        <v>0</v>
      </c>
    </row>
    <row r="47">
      <c r="A47" s="4" t="inlineStr">
        <is>
          <t>Class B Common Stock</t>
        </is>
      </c>
    </row>
    <row r="48">
      <c r="A48" s="3" t="inlineStr">
        <is>
          <t>Stockholders' equity (deficit)</t>
        </is>
      </c>
    </row>
    <row r="49">
      <c r="A49" s="4" t="inlineStr">
        <is>
          <t>Common stock</t>
        </is>
      </c>
      <c r="B49" s="6" t="n">
        <v>1</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1</t>
        </is>
      </c>
    </row>
    <row r="3">
      <c r="A3" s="3" t="inlineStr">
        <is>
          <t>Retirement Benefits [Abstract]</t>
        </is>
      </c>
    </row>
    <row r="4">
      <c r="A4" s="4" t="inlineStr">
        <is>
          <t>Employee Benefit Plan</t>
        </is>
      </c>
      <c r="B4" s="4" t="inlineStr">
        <is>
          <t>Employee Benefit PlanThe Company maintains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 may, at the discretion of the Board, make contributions in the form of matching contributions or profit-sharing contributions. For the three and six months ended June 30, 2021, the Company made matching contributions of $134 and $224, respectively, to the 401(k) Plan. For the three and six months ended June 30, 2020, the Company made matching contributions of $42 and $76, respectively,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Three Months Ended Six Months Ended 2021 2020 2021 2020 Revenue: United States $ 20,572 $ 13,206 $ 38,840 $ 26,133 United Kingdom 4,676 3,032 8,873 6,026 Other 19,757 12,214 37,290 24,080 Total revenue $ 45,005 $ 28,452 $ 85,003 $ 56,239 Property and equipment, net by geographic location consists of the following: As of June 30, December 31, Property and equipment, net: United States $ 6,539 $ 1,023 Russia 1,374 1,450 Czech Republic 429 439 Other 54 56 Total assets $ 8,396 $ 2,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The Company has completed an evaluation of all subsequent events after the balance sheet date of June 30, 2021 through the date this Quarterly Report on Form 10-Q was filed with the SEC, to ensure that this filing includes appropriate disclosure of events both recognized in the financial statements as of June 30, 2021, and events which occurred subsequently but were not recognized in the financial statements. The Company has concluded that no subsequent events have occurred that require disclosure, except as disclosed within these financial statements and except as disclosed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June 30, 2021, and the results of its operations and its cash flows for the three and six months ended June 30, 2021 and 2020. The consolidated balance sheet as of December 31, 2020 included herein was derived from the audited financial statements as of that date. The results for the three and six months ended June 30, 2021 are not necessarily indicative of the results to be expected for the year ending December 31, 2021, any other interim periods, or any future year or period. The unaudited condensed consolidated financial statements should be read in conjunction with the audited consolidated financial statements and notes included in the Company’s final prospectus dated March 24, 2021 (the “Prospectus”) as filed with the SEC on March 25, 2021 pursuant to Rule 424(b) under the Securities Act of 1933, as amended (the “Securities Act”).</t>
        </is>
      </c>
    </row>
    <row r="5">
      <c r="A5" s="4" t="inlineStr">
        <is>
          <t>Principles of Consolidation</t>
        </is>
      </c>
      <c r="B5" s="4" t="inlineStr">
        <is>
          <t>Principles of Consolidation The unaudited condensed consolidated financial statements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Subsequent Events Considerations</t>
        </is>
      </c>
      <c r="B7" s="4" t="inlineStr">
        <is>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is>
      </c>
    </row>
    <row r="8">
      <c r="A8" s="4" t="inlineStr">
        <is>
          <t>Revenue Recognition</t>
        </is>
      </c>
      <c r="B8" s="4" t="inlineStr">
        <is>
          <t>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the Prospectus. For the three and six months ended June 30, 2021 and 2020, subscription revenue accounted for nearly all of the Company’s revenue. Revenue related to the Semrush Marketplace was not material for the three and six months ended June 30, 2021 and 2020.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8,229 as of June 30, 2021 compared December 31, 2020. During the three months ended June 30, 2021 and 2020, $15,617 and $10,456 of revenue was recognized that was included in deferred revenue at the beginning of each respective period. During the six months ended June 30, 2021 and 2020, $20,164 and $14,633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June 30, 2021 and December 31, 2020 was $504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June 30, 2021 and December 31, 2020. For performance obligations not satisfied as of June 30, 2021 and December 31, 2020, and to which this expedient applies, the nature of the performance obligations is consistent with performance obligations satisfied as of December 31, 2019.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income (loss).</t>
        </is>
      </c>
    </row>
    <row r="9">
      <c r="A9" s="4" t="inlineStr">
        <is>
          <t>Cash, Cash Equivalents, and Restricted Cash</t>
        </is>
      </c>
      <c r="B9" s="4" t="inlineStr">
        <is>
          <t>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t>
        </is>
      </c>
    </row>
    <row r="10">
      <c r="A10" s="4" t="inlineStr">
        <is>
          <t>Concentrations of Credit Risk and Significant Customers</t>
        </is>
      </c>
      <c r="B10" s="4" t="inlineStr">
        <is>
          <t>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t>
        </is>
      </c>
    </row>
    <row r="11">
      <c r="A11" s="4" t="inlineStr">
        <is>
          <t>Disclosure of Fair Value of Financial Instruments and Fair Value Measurements</t>
        </is>
      </c>
      <c r="B11" s="4" t="inlineStr">
        <is>
          <t>Disclosure of Fair Value of Financial Instruments The carrying amounts of the Company’s financial instruments, which include cash and cash equivalents, accounts receivable, accounts payable, and accrued expenses, approximated their fair values at June 30, 2021 and December 31,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June 30, 2021 and December 31, 2020, cash equivalents held in money market funds totaled $25,843 and $29,369, respectively. As of June 30, 2021, the Company measured its investments in convertible notes (see Note 4) and its contingent consideration associated with the acquisition of Prowly.com sp. z o.o (“Prowly”) on a recurring basis using significant unobservable inputs (Level 3) and did not have any assets or liabilities measured at fair value on a recurring basis using significant other observable inputs (Level 2). As of December 31, 2020, the Company’s only recurring Level 3 fair value measurement was its contingent consideration associated with the acquisition of Prowly. Changes in fair value of the convertible notes were not material for the three and six months ended June 30, 2021. The changes in fair value of the contingent consideration associated with the Prowly acquisition were insignificant for the six months ended June 30, 2021. As of December 31, 2020, the Company did not have any assets or liabilities measured at fair value on a recurring basis using significant other observable inputs (Level 2).</t>
        </is>
      </c>
    </row>
    <row r="12">
      <c r="A12" s="4" t="inlineStr">
        <is>
          <t>Foreign Currency Translation</t>
        </is>
      </c>
      <c r="B12" s="4" t="inlineStr">
        <is>
          <t>Foreign Currency Translation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 where the functional currency is the local currency, the Zloty. The foreign currency translation adjustment as it relates to Prowly was immaterial for the three and six months ended June 30, 2021.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are recorded within other income (expense) in the unaudited condensed consolidated statement of operations and comprehensive loss.</t>
        </is>
      </c>
    </row>
    <row r="13">
      <c r="A13" s="4" t="inlineStr">
        <is>
          <t>Net Income (Loss) Per Share</t>
        </is>
      </c>
      <c r="B13" s="4" t="inlineStr">
        <is>
          <t>Net Income (Loss) Per Share Net income (loss) per share information is determined using the two-class method, which includes the weighted-average number of shares of common stock outstanding during the period and other securities that participate in dividends (a participating security). Prior to the completion of the IPO, the Company considered the shares of Preferred Stock to be participating securities because they include rights to participate in dividends with the common stock. As of June 30, 2021, the Company did not have any participating securities outstanding.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During the six months ended June 30, 2021, the Company amended its certificate of incorporation to create two classes of common stock outstanding: Class A common stock and Class B common stock. As more fully described in Note 9,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9 to these unaudited condensed consolidated financial statements for additional information regarding the current conversion and transfer terms of the Company’s common stock. The Company allocates undistributed earnings attributable to common stock between the common stock classes on a one to one basis when computing net income (loss) per share. As a result, basic and diluted net income (loss) per share of Class A common stock and share of Class B common stock are equivalent. Diluted net income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 or restricted stock units. For the six months ended June 30, 2021, dilutive net income per share was calculated by dividing net income by the weighted-average number of shares of common stock outstanding during the period, the dilutive impact of stock options, shares of common stock issuable upon the vesting of restricted stock units (“RSUs”), and the dilutive impact of shares issuable upon the conversion of the outstanding shares of Preferred Stock. For the three months ended June 30, 2021 and the three and six months ended June 30, 2020, the net loss attributable to common stockholders is divided by the weighted-average number of shares of common stock outstanding during the period to calculate diluted earnings per share. The dilutive effect of common stock equivalents has been excluded from the calculation for the three months ended June 30, 2021 and the three and six months ended June 30, 2020 as their effect would have been anti-dilutive due to the net losses incurred for these periods.</t>
        </is>
      </c>
    </row>
    <row r="14">
      <c r="A14" s="4" t="inlineStr">
        <is>
          <t>Comprehensive income (loss)</t>
        </is>
      </c>
      <c r="B14" s="4" t="inlineStr">
        <is>
          <t>Comprehensive income (loss) Comprehensive income (loss) is comprised of two components: net income (loss) and other comprehensive income (loss), which includes other changes in stockholders’ deficit that result from transactions and economic events other than those with stockholders. An immaterial cumulative translation adjustment related to the Prowly entity has been excluded from other comprehensive income for the three and six months ended June 30, 2021. There were no components of other comprehensive income to report for the three and six months ended June 30, 2020 and 2021; accordingly, comprehensive income (loss) equaled the total net income (loss) for all periods presented.</t>
        </is>
      </c>
    </row>
    <row r="15">
      <c r="A15" s="4" t="inlineStr">
        <is>
          <t>Recent Accounting Pronouncements</t>
        </is>
      </c>
      <c r="B15" s="4" t="inlineStr">
        <is>
          <t>Recent Accounting Pronouncements In February 2016, the FASB issued ASU No. 2016-02, Leases (Topic 842) .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ASU 2016-02 is effective for years beginning after December 15, 2019. For non-public companies, ASU 2016-02 is effective for fiscal years beginning after December 15, 2021 and interim periods in annual periods beginning after December 15, 2022. Early adoption is permitted. The Company plans to adopt this guidance in the year ended December 31, 2022. The Company is currently assessing the impact that adopting this guidance will have on its consolidated financial statement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2, and interim periods within those fiscal years. The Company plans to adopt this guidance in the year ending December 31, 2023. The Company is currently evaluating ASU 2016-13 and the potential impact on its condensed consolidated financial statements and financial statement disclosures. In August 2018, the FASB issued ASU No. 2018-15, Intangible-Goodwill and Other Internal-Use Software (Subtopic 350-40) . ASU 2018-15 updates guidance regarding accounting for implementation costs associated with a cloud computing arrangement that is a service contract. The amendments under ASU 2018-15 are effective for public entities for years beginning after December 15, 2019, and interim periods within those years. For non-public companies, ASU 2081-15 is effective for annual reporting periods beginning after December 15, 2020, and interim periods within annual periods beginning after December 15, 2021, with early adoption permitted. The Company plans to adopt this guidance in the quarter ending December 31, 2021. The Company is currently assessing the impact that adopting this guidance will have on its condensed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ASU is effective for years beginning after December 15, 2020, and interim periods within those years, with early adoption permitted. For non-public companies, the new standard is effective for years beginning after December 15, 2021, with early adoption permitted. The Company plans to adopt this guidance in the quarter ending December 31, 2021. The Company is currently assessing the impact that adopting this guidance will have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Equivalents and Restricted Cash</t>
        </is>
      </c>
      <c r="B4" s="4" t="inlineStr">
        <is>
          <t xml:space="preserve">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for the six months ended June 30, 2021 and 2020. June 30, 2021 June 30, 2020 Cash and cash equivalents $ 180,759 $ 35,866 Restricted cash included in “prepaid expenses and other current assets” and “other long-term assets,” respectively 88 88 Total cash, cash equivalents and restricted cash, at end of period $ 180,847 $ 35,954 </t>
        </is>
      </c>
    </row>
    <row r="5">
      <c r="A5" s="4" t="inlineStr">
        <is>
          <t>Reconciliation of Cash, Equivalents and Restricted Cash</t>
        </is>
      </c>
      <c r="B5" s="4" t="inlineStr">
        <is>
          <t xml:space="preserve">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for the six months ended June 30, 2021 and 2020. June 30, 2021 June 30, 2020 Cash and cash equivalents $ 180,759 $ 35,866 Restricted cash included in “prepaid expenses and other current assets” and “other long-term assets,” respectively 88 88 Total cash, cash equivalents and restricted cash, at end of period $ 180,847 $ 35,954 </t>
        </is>
      </c>
    </row>
    <row r="6">
      <c r="A6" s="4" t="inlineStr">
        <is>
          <t>Schedule of Earnings Per Share, Basic and Diluted</t>
        </is>
      </c>
      <c r="B6" s="4" t="inlineStr">
        <is>
          <t xml:space="preserve">The following table presents a reconciliation of the weighted-average shares outstanding used in the calculation of basic and diluted net income (loss) per share: Three Months Ended June 30, Six Months Ended June 30, 2021 2020 2021 2020 Weighted-average shares outstanding: Weighted-average number of shares of common stock used in computing net income (loss) per share attributable to common stockholders—basic 135,312,000 94,738,000 115,951,000 94,666,000 Dilutive effect of share equivalents resulting from stock options — — 6,896,000 — Dilutive effect of share equivalents resulting from RSAs — — 143,000 — Dilutive effect of shares issuable upon conversion of preferred stock — — 14,273,000 — Weighted-average number of shares of common stock used in computing net income (loss) per share attributable to common stockholders—diluted 135,312,000 94,738,000 137,263,000 94,666,000 </t>
        </is>
      </c>
    </row>
    <row r="7">
      <c r="A7" s="4" t="inlineStr">
        <is>
          <t>Schedule of Potentially Dilutive Common Stock Equivalents</t>
        </is>
      </c>
      <c r="B7" s="4" t="inlineStr">
        <is>
          <t xml:space="preserve">The following potentially dilutive common stock equivalents have been excluded from the calculation of diluted weighted-average shares outstanding for the three and six months ended June 30, 2021 and 2020: Three Months Ended June 30, Six Months Ended June 30, 2021 2020 2021 2020 Stock options outstanding 6,998,703 6,374,542 1,978 6,335,830 Shares of Preferred Stock — 29,695,200 — 29,695,200 Restricted stock units outstanding 144,791 — 101,269 — 7,143,494 36,069,742 103,247 36,031,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s of the following (in thousands): As of June 30, December 31, Computer equipment $ 3,634 $ 3,513 Furniture and office equipment 1,111 1,041 Leasehold improvements 1,145 667 Capital leases 5,750 — Total property and equipment 11,640 5,221 Less: accumulated depreciation and amortization (3,244) (2,253) Property and equipment, net $ 8,396 $ 2,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Acquired Intangible Assets, and Goodwill (Tables)</t>
        </is>
      </c>
      <c r="B1" s="2" t="inlineStr">
        <is>
          <t>6 Months Ended</t>
        </is>
      </c>
    </row>
    <row r="2">
      <c r="B2" s="2" t="inlineStr">
        <is>
          <t>Jun. 30, 2021</t>
        </is>
      </c>
    </row>
    <row r="3">
      <c r="A3" s="3" t="inlineStr">
        <is>
          <t>Business Combination and Asset Acquisition [Abstract]</t>
        </is>
      </c>
    </row>
    <row r="4">
      <c r="A4" s="4" t="inlineStr">
        <is>
          <t>Schedule of Intangible Assets</t>
        </is>
      </c>
      <c r="B4" s="4" t="inlineStr">
        <is>
          <t xml:space="preserve">Intangible assets consists of the following: As of June 30, 2021 Gross Net Carrying Accumulated Carrying Amount Amortization Amount Developed technology 1,194 (166) 1,028 Trade name 68 (19) 49 Capitalized internal-use software 1,828 (778) 1,050 Total as of June 30, 2021 $ 3,090 $ (963) $ 2,127 As of December 31, 2020 Gross Net Carrying Accumulated Carrying Amount Amortization Amount Developed technology 1,194 (66) 1,128 Trade name 68 (3) 65 Capitalized internal-use software 1,561 (523) 1,038 Total as of December 31, 2020 $ 2,823 $ (592) $ 2,231 </t>
        </is>
      </c>
    </row>
    <row r="5">
      <c r="A5" s="4" t="inlineStr">
        <is>
          <t>Schedule of Future Amortization Expense</t>
        </is>
      </c>
      <c r="B5" s="4" t="inlineStr">
        <is>
          <t xml:space="preserve">As of June 30, 2021, future amortization expense is expected to be as follows: Amount Remainder of 2021 $ 334 2022 559 2023 428 2024 199 2025 and thereafter 607 Total $ 2,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 of the following: As of June 30, December 31, Employee compensation $ 5,847 $ 4,478 Vacation reserves 464 465 Other 6,536 2,776 Total accrued expenses $ 12,847 $ 7,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Equity (Tables)</t>
        </is>
      </c>
      <c r="B1" s="2" t="inlineStr">
        <is>
          <t>6 Months Ended</t>
        </is>
      </c>
    </row>
    <row r="2">
      <c r="B2" s="2" t="inlineStr">
        <is>
          <t>Jun. 30, 2021</t>
        </is>
      </c>
    </row>
    <row r="3">
      <c r="A3" s="3" t="inlineStr">
        <is>
          <t>Equity [Abstract]</t>
        </is>
      </c>
    </row>
    <row r="4">
      <c r="A4" s="4" t="inlineStr">
        <is>
          <t>Common Stock Reserved For Future Issuance</t>
        </is>
      </c>
      <c r="B4" s="4" t="inlineStr">
        <is>
          <t xml:space="preserve">As of June 30, 2021, the Company had reserved the following shares of common stock for future issuance: Options outstanding 7,756,641 Options reserved for future issuance 13,135,939 Restricted stock outstanding 156,852 Restricted stock units 155,025 Total authorized shares of common stock reserved for future issuance 21,204,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based Compensation Expense</t>
        </is>
      </c>
      <c r="B4" s="4" t="inlineStr">
        <is>
          <t xml:space="preserve">The following table shows stock-based compensation expense by where the stock-based compensation expense is recorded in the Company’s unaudited condensed consolidated statement of operations: Three Months Ended Six Months Ended 2021 2020 2021 2020 Cost of revenue $ 7 $ 5 $ 14 $ 9 Sales and marketing 52 27 242 64 Research and development 68 29 135 58 General and administrative 442 148 771 283 Total stock-based compensation $ 569 $ 209 $ 1,162 $ 414 </t>
        </is>
      </c>
    </row>
    <row r="5">
      <c r="A5" s="4" t="inlineStr">
        <is>
          <t>Weighted-Average Assumptions to Determine Fair Value</t>
        </is>
      </c>
      <c r="B5" s="4" t="inlineStr">
        <is>
          <t>The weighted-average assumptions utilized to determine the fair value of options granted to employees are presented in the following table: Three Months Ended June 30, Six Months Ended June 30, 2021 2020 2021 2020 Expected volatility 52.0 % 51.2 % 52.0 % 48.3 % Weighted-average risk-free interest rate 1.13 % 0.42 % 1.04 % 1.09 % Expected dividend yield — — — — Expected life – in years 6 6 6 6</t>
        </is>
      </c>
    </row>
    <row r="6">
      <c r="A6" s="4" t="inlineStr">
        <is>
          <t>Summary of Option Activity</t>
        </is>
      </c>
      <c r="B6" s="4" t="inlineStr">
        <is>
          <t>A summary of the Company’s option activity as of June 30, 2021, which all occurred under the 2019 Plan and the 2021 Plan, and changes during the six months then ended are as follows: Number of Options Weighted-Average Exercise Price (per share) Weighted-Average Remaining Contractual Term (in years) Outstanding at December 31, 2020 7,611,258 $ 1.37 8.40 Granted 229,053 12.37 Exercised (33,327) 1.25 Forfeited (50,343) 2.00 Outstanding at June 30, 2021 7,756,641 1.69 8.07 Options exercisable at June 30, 2021 3,680,766 0.97 7.52</t>
        </is>
      </c>
    </row>
    <row r="7">
      <c r="A7" s="4" t="inlineStr">
        <is>
          <t>Summary of Restricted Stock Unit Activity</t>
        </is>
      </c>
      <c r="B7" s="4" t="inlineStr">
        <is>
          <t>A summary of RSU activity under the Company’s 2021 Plan for the six months ended June 30, 2021 is as follows: Number of Shares Weighted-Average Grant Date Fair Value Aggregate Fair Value Unvested balance at January 1, 2021 — — Granted 155,025 13.67 $ 2,119 Vested — — Forfeited — — Unvested balance as of June 30, 2021 155,025 13.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Jun. 30, 2021</t>
        </is>
      </c>
      <c r="C1" s="2" t="inlineStr">
        <is>
          <t>Dec. 31, 2020</t>
        </is>
      </c>
    </row>
    <row r="2">
      <c r="A2" s="4" t="inlineStr">
        <is>
          <t>Preferred stock, par value (in USD per share)</t>
        </is>
      </c>
      <c r="B2" s="7" t="n">
        <v>1e-05</v>
      </c>
    </row>
    <row r="3">
      <c r="A3" s="4" t="inlineStr">
        <is>
          <t>Preferred stock, authorized (in shares)</t>
        </is>
      </c>
      <c r="B3" s="5" t="n">
        <v>100000000</v>
      </c>
    </row>
    <row r="4">
      <c r="A4" s="4" t="inlineStr">
        <is>
          <t>Common stock, par value (in USD per share)</t>
        </is>
      </c>
      <c r="B4" s="7" t="n">
        <v>1e-05</v>
      </c>
      <c r="C4" s="7" t="n">
        <v>1e-05</v>
      </c>
    </row>
    <row r="5">
      <c r="A5" s="4" t="inlineStr">
        <is>
          <t>Common stock, authorized (in shares)</t>
        </is>
      </c>
      <c r="B5" s="5" t="n">
        <v>0</v>
      </c>
      <c r="C5" s="5" t="n">
        <v>300000000</v>
      </c>
    </row>
    <row r="6">
      <c r="A6" s="4" t="inlineStr">
        <is>
          <t>Common stock, issued (in shares)</t>
        </is>
      </c>
      <c r="B6" s="5" t="n">
        <v>0</v>
      </c>
      <c r="C6" s="5" t="n">
        <v>95206893</v>
      </c>
    </row>
    <row r="7">
      <c r="A7" s="4" t="inlineStr">
        <is>
          <t>Common stock, outstanding (in shares)</t>
        </is>
      </c>
      <c r="B7" s="5" t="n">
        <v>0</v>
      </c>
      <c r="C7" s="5" t="n">
        <v>95050041</v>
      </c>
    </row>
    <row r="8">
      <c r="A8" s="4" t="inlineStr">
        <is>
          <t>Series A redeemable convertible preferred stock</t>
        </is>
      </c>
    </row>
    <row r="9">
      <c r="A9" s="4" t="inlineStr">
        <is>
          <t>Redeemable convertible preferred stock, par value (in USD per share)</t>
        </is>
      </c>
      <c r="B9" s="7" t="n">
        <v>1e-05</v>
      </c>
      <c r="C9" s="7" t="n">
        <v>1e-05</v>
      </c>
    </row>
    <row r="10">
      <c r="A10" s="4" t="inlineStr">
        <is>
          <t>Redeemable convertible preferred stock, authorized (in shares)</t>
        </is>
      </c>
      <c r="B10" s="5" t="n">
        <v>0</v>
      </c>
      <c r="C10" s="5" t="n">
        <v>3379400</v>
      </c>
    </row>
    <row r="11">
      <c r="A11" s="4" t="inlineStr">
        <is>
          <t>Redeemable convertible preferred stock, issued (in shares)</t>
        </is>
      </c>
      <c r="B11" s="5" t="n">
        <v>0</v>
      </c>
      <c r="C11" s="5" t="n">
        <v>3379400</v>
      </c>
    </row>
    <row r="12">
      <c r="A12" s="4" t="inlineStr">
        <is>
          <t>Redeemable convertible preferred stock, outstanding (in shares)</t>
        </is>
      </c>
      <c r="B12" s="5" t="n">
        <v>0</v>
      </c>
      <c r="C12" s="5" t="n">
        <v>3379400</v>
      </c>
    </row>
    <row r="13">
      <c r="A13" s="4" t="inlineStr">
        <is>
          <t>Redeemable convertible preferred stock, liquidation value</t>
        </is>
      </c>
      <c r="C13" s="6" t="n">
        <v>8000</v>
      </c>
    </row>
    <row r="14">
      <c r="A14" s="4" t="inlineStr">
        <is>
          <t>Series A-1 redeemable convertible preferred stock</t>
        </is>
      </c>
    </row>
    <row r="15">
      <c r="A15" s="4" t="inlineStr">
        <is>
          <t>Redeemable convertible preferred stock, par value (in USD per share)</t>
        </is>
      </c>
      <c r="B15" s="7" t="n">
        <v>1e-05</v>
      </c>
      <c r="C15" s="7" t="n">
        <v>1e-05</v>
      </c>
    </row>
    <row r="16">
      <c r="A16" s="4" t="inlineStr">
        <is>
          <t>Redeemable convertible preferred stock, authorized (in shares)</t>
        </is>
      </c>
      <c r="B16" s="5" t="n">
        <v>0</v>
      </c>
      <c r="C16" s="5" t="n">
        <v>1837600</v>
      </c>
    </row>
    <row r="17">
      <c r="A17" s="4" t="inlineStr">
        <is>
          <t>Redeemable convertible preferred stock, issued (in shares)</t>
        </is>
      </c>
      <c r="B17" s="5" t="n">
        <v>0</v>
      </c>
      <c r="C17" s="5" t="n">
        <v>1837600</v>
      </c>
    </row>
    <row r="18">
      <c r="A18" s="4" t="inlineStr">
        <is>
          <t>Redeemable convertible preferred stock, outstanding (in shares)</t>
        </is>
      </c>
      <c r="B18" s="5" t="n">
        <v>0</v>
      </c>
      <c r="C18" s="5" t="n">
        <v>1837600</v>
      </c>
    </row>
    <row r="19">
      <c r="A19" s="4" t="inlineStr">
        <is>
          <t>Redeemable convertible preferred stock, liquidation value</t>
        </is>
      </c>
      <c r="C19" s="6" t="n">
        <v>5000</v>
      </c>
    </row>
    <row r="20">
      <c r="A20" s="4" t="inlineStr">
        <is>
          <t>Series B convertible preferred stock</t>
        </is>
      </c>
    </row>
    <row r="21">
      <c r="A21" s="4" t="inlineStr">
        <is>
          <t>Preferred stock, par value (in USD per share)</t>
        </is>
      </c>
      <c r="B21" s="7" t="n">
        <v>1e-05</v>
      </c>
      <c r="C21" s="7" t="n">
        <v>1e-05</v>
      </c>
    </row>
    <row r="22">
      <c r="A22" s="4" t="inlineStr">
        <is>
          <t>Preferred stock, authorized (in shares)</t>
        </is>
      </c>
      <c r="B22" s="5" t="n">
        <v>0</v>
      </c>
      <c r="C22" s="5" t="n">
        <v>4681400</v>
      </c>
    </row>
    <row r="23">
      <c r="A23" s="4" t="inlineStr">
        <is>
          <t>Preferred stock, issued (in shares)</t>
        </is>
      </c>
      <c r="B23" s="5" t="n">
        <v>0</v>
      </c>
      <c r="C23" s="5" t="n">
        <v>4681400</v>
      </c>
    </row>
    <row r="24">
      <c r="A24" s="4" t="inlineStr">
        <is>
          <t>Preferred stock, outstanding (in shares)</t>
        </is>
      </c>
      <c r="B24" s="5" t="n">
        <v>0</v>
      </c>
      <c r="C24" s="5" t="n">
        <v>4681400</v>
      </c>
    </row>
    <row r="25">
      <c r="A25" s="4" t="inlineStr">
        <is>
          <t>Preferred stock, liquidation value</t>
        </is>
      </c>
      <c r="C25" s="6" t="n">
        <v>24000</v>
      </c>
    </row>
    <row r="26">
      <c r="A26" s="4" t="inlineStr">
        <is>
          <t>Undesignated preferred stock</t>
        </is>
      </c>
    </row>
    <row r="27">
      <c r="A27" s="4" t="inlineStr">
        <is>
          <t>Preferred stock, par value (in USD per share)</t>
        </is>
      </c>
      <c r="B27" s="7" t="n">
        <v>1e-05</v>
      </c>
      <c r="C27" s="7" t="n">
        <v>1e-05</v>
      </c>
    </row>
    <row r="28">
      <c r="A28" s="4" t="inlineStr">
        <is>
          <t>Preferred stock, authorized (in shares)</t>
        </is>
      </c>
      <c r="B28" s="5" t="n">
        <v>100000000</v>
      </c>
      <c r="C28" s="5" t="n">
        <v>0</v>
      </c>
    </row>
    <row r="29">
      <c r="A29" s="4" t="inlineStr">
        <is>
          <t>Preferred stock, issued (in shares)</t>
        </is>
      </c>
      <c r="B29" s="5" t="n">
        <v>0</v>
      </c>
      <c r="C29" s="5" t="n">
        <v>0</v>
      </c>
    </row>
    <row r="30">
      <c r="A30" s="4" t="inlineStr">
        <is>
          <t>Preferred stock, outstanding (in shares)</t>
        </is>
      </c>
      <c r="B30" s="5" t="n">
        <v>0</v>
      </c>
      <c r="C30" s="5" t="n">
        <v>0</v>
      </c>
    </row>
    <row r="31">
      <c r="A31" s="4" t="inlineStr">
        <is>
          <t>Class A Common Stock</t>
        </is>
      </c>
    </row>
    <row r="32">
      <c r="A32" s="4" t="inlineStr">
        <is>
          <t>Common stock, par value (in USD per share)</t>
        </is>
      </c>
      <c r="B32" s="7" t="n">
        <v>1e-05</v>
      </c>
      <c r="C32" s="7" t="n">
        <v>1e-05</v>
      </c>
    </row>
    <row r="33">
      <c r="A33" s="4" t="inlineStr">
        <is>
          <t>Common stock, authorized (in shares)</t>
        </is>
      </c>
      <c r="B33" s="5" t="n">
        <v>1000000000</v>
      </c>
      <c r="C33" s="5" t="n">
        <v>0</v>
      </c>
    </row>
    <row r="34">
      <c r="A34" s="4" t="inlineStr">
        <is>
          <t>Common stock, issued (in shares)</t>
        </is>
      </c>
      <c r="B34" s="5" t="n">
        <v>10800368</v>
      </c>
      <c r="C34" s="5" t="n">
        <v>0</v>
      </c>
    </row>
    <row r="35">
      <c r="A35" s="4" t="inlineStr">
        <is>
          <t>Common stock, outstanding (in shares)</t>
        </is>
      </c>
      <c r="B35" s="5" t="n">
        <v>10800368</v>
      </c>
      <c r="C35" s="5" t="n">
        <v>0</v>
      </c>
    </row>
    <row r="36">
      <c r="A36" s="4" t="inlineStr">
        <is>
          <t>Class B Common Stock</t>
        </is>
      </c>
    </row>
    <row r="37">
      <c r="A37" s="4" t="inlineStr">
        <is>
          <t>Common stock, par value (in USD per share)</t>
        </is>
      </c>
      <c r="B37" s="7" t="n">
        <v>1e-05</v>
      </c>
      <c r="C37" s="7" t="n">
        <v>1e-05</v>
      </c>
    </row>
    <row r="38">
      <c r="A38" s="4" t="inlineStr">
        <is>
          <t>Common stock, authorized (in shares)</t>
        </is>
      </c>
      <c r="B38" s="5" t="n">
        <v>160000000</v>
      </c>
      <c r="C38" s="5" t="n">
        <v>0</v>
      </c>
    </row>
    <row r="39">
      <c r="A39" s="4" t="inlineStr">
        <is>
          <t>Common stock, issued (in shares)</t>
        </is>
      </c>
      <c r="B39" s="5" t="n">
        <v>124905954</v>
      </c>
      <c r="C39" s="5" t="n">
        <v>0</v>
      </c>
    </row>
    <row r="40">
      <c r="A40" s="4" t="inlineStr">
        <is>
          <t>Common stock, outstanding (in shares)</t>
        </is>
      </c>
      <c r="B40" s="5" t="n">
        <v>124696442</v>
      </c>
      <c r="C4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Future Minimum Amounts Payable Under Operating Leases</t>
        </is>
      </c>
      <c r="B4" s="4" t="inlineStr">
        <is>
          <t xml:space="preserve">Future minimum amounts payable as of June 30, 2021, under the office facilities operating leases and data center agreements are as follows: Operating Leases Remainder of 2021 $ 2,649 2022 4,090 2023 2,804 2024 1,774 2025 and thereafter 2,938 Total minimum lease payments $ 14,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onents of Other Income, Net (Tables)</t>
        </is>
      </c>
      <c r="B1" s="2" t="inlineStr">
        <is>
          <t>6 Months Ended</t>
        </is>
      </c>
    </row>
    <row r="2">
      <c r="B2" s="2" t="inlineStr">
        <is>
          <t>Jun. 30, 2021</t>
        </is>
      </c>
    </row>
    <row r="3">
      <c r="A3" s="3" t="inlineStr">
        <is>
          <t>Other Income and Expenses [Abstract]</t>
        </is>
      </c>
    </row>
    <row r="4">
      <c r="A4" s="4" t="inlineStr">
        <is>
          <t>Summary of Components of Other Income, Net</t>
        </is>
      </c>
      <c r="B4" s="4" t="inlineStr">
        <is>
          <t>The components of other income, net, are as follows: Three Months Ended Six Months Ended 2021 2020 2021 2020 Foreign currency exchange loss (53) (163) (8) (270) Other, net (70) 25 (64) 188 Other income, net $ (123) $ (138) $ (72) $ (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Total Revenue by Geographic Area</t>
        </is>
      </c>
      <c r="B4" s="4" t="inlineStr">
        <is>
          <t xml:space="preserve">Total revenue by geographic area was as follows: Three Months Ended Six Months Ended 2021 2020 2021 2020 Revenue: United States $ 20,572 $ 13,206 $ 38,840 $ 26,133 United Kingdom 4,676 3,032 8,873 6,026 Other 19,757 12,214 37,290 24,080 Total revenue $ 45,005 $ 28,452 $ 85,003 $ 56,239 </t>
        </is>
      </c>
    </row>
    <row r="5">
      <c r="A5" s="4" t="inlineStr">
        <is>
          <t>Property and Equipment, Net by Geographic Location</t>
        </is>
      </c>
      <c r="B5" s="4" t="inlineStr">
        <is>
          <t xml:space="preserve">Property and equipment, net by geographic location consists of the following: As of June 30, December 31, Property and equipment, net: United States $ 6,539 $ 1,023 Russia 1,374 1,450 Czech Republic 429 439 Other 54 56 Total assets $ 8,396 $ 2,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verview and Basis of Presentation (Details) - USD ($) $ / shares in Units, $ in Thousands</t>
        </is>
      </c>
      <c r="B1" s="2" t="inlineStr">
        <is>
          <t>Apr. 23, 2021</t>
        </is>
      </c>
      <c r="C1" s="2" t="inlineStr">
        <is>
          <t>Mar. 29, 2021</t>
        </is>
      </c>
      <c r="D1" s="2" t="inlineStr">
        <is>
          <t>Jun. 30, 2021</t>
        </is>
      </c>
      <c r="E1" s="2" t="inlineStr">
        <is>
          <t>Mar. 31, 2021</t>
        </is>
      </c>
      <c r="F1" s="2" t="inlineStr">
        <is>
          <t>Jun. 30, 2021</t>
        </is>
      </c>
      <c r="G1" s="2" t="inlineStr">
        <is>
          <t>Jun. 30, 2020</t>
        </is>
      </c>
    </row>
    <row r="2">
      <c r="A2" s="3" t="inlineStr">
        <is>
          <t>Sale of Stock [Line Items]</t>
        </is>
      </c>
    </row>
    <row r="3">
      <c r="A3" s="4" t="inlineStr">
        <is>
          <t>Issuance costs</t>
        </is>
      </c>
      <c r="F3" s="6" t="n">
        <v>0</v>
      </c>
      <c r="G3" s="6" t="n">
        <v>38</v>
      </c>
    </row>
    <row r="4">
      <c r="A4" s="4" t="inlineStr">
        <is>
          <t>Class A Common Stock</t>
        </is>
      </c>
    </row>
    <row r="5">
      <c r="A5" s="3" t="inlineStr">
        <is>
          <t>Sale of Stock [Line Items]</t>
        </is>
      </c>
    </row>
    <row r="6">
      <c r="A6" s="4" t="inlineStr">
        <is>
          <t>Issuance costs</t>
        </is>
      </c>
      <c r="D6" s="6" t="n">
        <v>825</v>
      </c>
      <c r="E6" s="6" t="n">
        <v>13378</v>
      </c>
    </row>
    <row r="7">
      <c r="A7" s="4" t="inlineStr">
        <is>
          <t>Number of shares issued in conversion (in shares)</t>
        </is>
      </c>
      <c r="F7" s="5" t="n">
        <v>1</v>
      </c>
    </row>
    <row r="8">
      <c r="A8" s="4" t="inlineStr">
        <is>
          <t>Class B Common Stock</t>
        </is>
      </c>
    </row>
    <row r="9">
      <c r="A9" s="3" t="inlineStr">
        <is>
          <t>Sale of Stock [Line Items]</t>
        </is>
      </c>
    </row>
    <row r="10">
      <c r="A10" s="4" t="inlineStr">
        <is>
          <t>Number of shares issued in conversion (in shares)</t>
        </is>
      </c>
      <c r="F10" s="5" t="n">
        <v>1</v>
      </c>
    </row>
    <row r="11">
      <c r="A11" s="4" t="inlineStr">
        <is>
          <t>IPO | Class A Common Stock</t>
        </is>
      </c>
    </row>
    <row r="12">
      <c r="A12" s="3" t="inlineStr">
        <is>
          <t>Sale of Stock [Line Items]</t>
        </is>
      </c>
    </row>
    <row r="13">
      <c r="A13" s="4" t="inlineStr">
        <is>
          <t>Stock sold (in shares)</t>
        </is>
      </c>
      <c r="C13" s="5" t="n">
        <v>10000000</v>
      </c>
    </row>
    <row r="14">
      <c r="A14" s="4" t="inlineStr">
        <is>
          <t>Price per share (in USD per share)</t>
        </is>
      </c>
      <c r="C14" s="6" t="n">
        <v>14</v>
      </c>
    </row>
    <row r="15">
      <c r="A15" s="4" t="inlineStr">
        <is>
          <t>Net proceeds</t>
        </is>
      </c>
      <c r="C15" s="6" t="n">
        <v>126600</v>
      </c>
    </row>
    <row r="16">
      <c r="A16" s="4" t="inlineStr">
        <is>
          <t>Issuance costs</t>
        </is>
      </c>
      <c r="C16" s="6" t="n">
        <v>13400</v>
      </c>
    </row>
    <row r="17">
      <c r="A17" s="4" t="inlineStr">
        <is>
          <t>Underwriters' option | Class A Common Stock</t>
        </is>
      </c>
    </row>
    <row r="18">
      <c r="A18" s="3" t="inlineStr">
        <is>
          <t>Sale of Stock [Line Items]</t>
        </is>
      </c>
    </row>
    <row r="19">
      <c r="A19" s="4" t="inlineStr">
        <is>
          <t>Stock sold (in shares)</t>
        </is>
      </c>
      <c r="B19" s="5" t="n">
        <v>719266</v>
      </c>
    </row>
    <row r="20">
      <c r="A20" s="4" t="inlineStr">
        <is>
          <t>Net proceeds</t>
        </is>
      </c>
      <c r="B20" s="6" t="n">
        <v>9200</v>
      </c>
    </row>
    <row r="21">
      <c r="A21" s="4" t="inlineStr">
        <is>
          <t>Issuance costs</t>
        </is>
      </c>
      <c r="B21" s="6" t="n">
        <v>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1" customWidth="1" min="3" max="3"/>
    <col width="31" customWidth="1" min="4" max="4"/>
    <col width="21" customWidth="1" min="5" max="5"/>
    <col width="21" customWidth="1" min="6" max="6"/>
  </cols>
  <sheetData>
    <row r="1">
      <c r="A1" s="1" t="inlineStr">
        <is>
          <t>Summary of Significant Accounting Policies - Additional Information (Details) $ in Thousands</t>
        </is>
      </c>
      <c r="B1" s="2" t="inlineStr">
        <is>
          <t>3 Months Ended</t>
        </is>
      </c>
      <c r="D1" s="2" t="inlineStr">
        <is>
          <t>6 Months Ended</t>
        </is>
      </c>
    </row>
    <row r="2">
      <c r="B2" s="2" t="inlineStr">
        <is>
          <t>Jun. 30, 2021USD ($)vote</t>
        </is>
      </c>
      <c r="C2" s="2" t="inlineStr">
        <is>
          <t>Jun. 30, 2020USD ($)</t>
        </is>
      </c>
      <c r="D2" s="2" t="inlineStr">
        <is>
          <t>Jun. 30, 2021USD ($)voteshares</t>
        </is>
      </c>
      <c r="E2" s="2" t="inlineStr">
        <is>
          <t>Jun. 30, 2020USD ($)</t>
        </is>
      </c>
      <c r="F2" s="2" t="inlineStr">
        <is>
          <t>Dec. 31, 2020USD ($)</t>
        </is>
      </c>
    </row>
    <row r="3">
      <c r="A3" s="3" t="inlineStr">
        <is>
          <t>Revenue, Remaining Performance Obligation, Expected Timing of Satisfaction [Line Items]</t>
        </is>
      </c>
    </row>
    <row r="4">
      <c r="A4" s="4" t="inlineStr">
        <is>
          <t>Increase in deferred revenue</t>
        </is>
      </c>
      <c r="D4" s="6" t="n">
        <v>8229</v>
      </c>
      <c r="E4" s="6" t="n">
        <v>2233</v>
      </c>
    </row>
    <row r="5">
      <c r="A5" s="4" t="inlineStr">
        <is>
          <t>Revenue recognized that was included in deferred revenue at the beginning of each period</t>
        </is>
      </c>
      <c r="B5" s="6" t="n">
        <v>15617</v>
      </c>
      <c r="C5" s="6" t="n">
        <v>10456</v>
      </c>
      <c r="D5" s="6" t="n">
        <v>20164</v>
      </c>
      <c r="E5" s="5" t="n">
        <v>14633</v>
      </c>
    </row>
    <row r="6">
      <c r="A6" s="4" t="inlineStr">
        <is>
          <t>Amortization period of deferred contract costs</t>
        </is>
      </c>
      <c r="B6" s="4" t="inlineStr">
        <is>
          <t>24 months</t>
        </is>
      </c>
      <c r="D6" s="4" t="inlineStr">
        <is>
          <t>24 months</t>
        </is>
      </c>
    </row>
    <row r="7">
      <c r="A7" s="4" t="inlineStr">
        <is>
          <t>Restricted cash</t>
        </is>
      </c>
      <c r="B7" s="6" t="n">
        <v>88</v>
      </c>
      <c r="C7" s="5" t="n">
        <v>88</v>
      </c>
      <c r="D7" s="6" t="n">
        <v>88</v>
      </c>
      <c r="E7" s="5" t="n">
        <v>88</v>
      </c>
      <c r="F7" s="6" t="n">
        <v>88</v>
      </c>
    </row>
    <row r="8">
      <c r="A8" s="4" t="inlineStr">
        <is>
          <t>Money market funds</t>
        </is>
      </c>
      <c r="B8" s="5" t="n">
        <v>25843</v>
      </c>
      <c r="D8" s="5" t="n">
        <v>25843</v>
      </c>
      <c r="F8" s="5" t="n">
        <v>29369</v>
      </c>
    </row>
    <row r="9">
      <c r="A9" s="4" t="inlineStr">
        <is>
          <t>Foreign currency exchange loss</t>
        </is>
      </c>
      <c r="B9" s="6" t="n">
        <v>-53</v>
      </c>
      <c r="C9" s="6" t="n">
        <v>-163</v>
      </c>
      <c r="D9" s="6" t="n">
        <v>-8</v>
      </c>
      <c r="E9" s="6" t="n">
        <v>-270</v>
      </c>
    </row>
    <row r="10">
      <c r="A10" s="4" t="inlineStr">
        <is>
          <t>Allocable basis to compute net income (loss) per share | shares</t>
        </is>
      </c>
      <c r="D10" s="5" t="n">
        <v>1</v>
      </c>
    </row>
    <row r="11">
      <c r="A11" s="4" t="inlineStr">
        <is>
          <t>Class A Common Stock</t>
        </is>
      </c>
    </row>
    <row r="12">
      <c r="A12" s="3" t="inlineStr">
        <is>
          <t>Revenue, Remaining Performance Obligation, Expected Timing of Satisfaction [Line Items]</t>
        </is>
      </c>
    </row>
    <row r="13">
      <c r="A13" s="4" t="inlineStr">
        <is>
          <t>Number of votes per share of common stock held | vote</t>
        </is>
      </c>
      <c r="B13" s="5" t="n">
        <v>1</v>
      </c>
      <c r="D13" s="5" t="n">
        <v>1</v>
      </c>
    </row>
    <row r="14">
      <c r="A14" s="4" t="inlineStr">
        <is>
          <t>Number of shares issued in conversion (in shares) | shares</t>
        </is>
      </c>
      <c r="D14" s="5" t="n">
        <v>1</v>
      </c>
    </row>
    <row r="15">
      <c r="A15" s="4" t="inlineStr">
        <is>
          <t>Class B Common Stock</t>
        </is>
      </c>
    </row>
    <row r="16">
      <c r="A16" s="3" t="inlineStr">
        <is>
          <t>Revenue, Remaining Performance Obligation, Expected Timing of Satisfaction [Line Items]</t>
        </is>
      </c>
    </row>
    <row r="17">
      <c r="A17" s="4" t="inlineStr">
        <is>
          <t>Number of votes per share of common stock held | vote</t>
        </is>
      </c>
      <c r="B17" s="5" t="n">
        <v>10</v>
      </c>
      <c r="D17" s="5" t="n">
        <v>10</v>
      </c>
    </row>
    <row r="18">
      <c r="A18" s="4" t="inlineStr">
        <is>
          <t>Number of shares issued in conversion (in shares) | shares</t>
        </is>
      </c>
      <c r="D18" s="5" t="n">
        <v>1</v>
      </c>
    </row>
    <row r="19">
      <c r="A19" s="4" t="inlineStr">
        <is>
          <t>Revenue, Remaining Performance Obligation, Expected Timing of Satisfaction, Start Date [Axis]: 2021-01-01</t>
        </is>
      </c>
    </row>
    <row r="20">
      <c r="A20" s="3" t="inlineStr">
        <is>
          <t>Revenue, Remaining Performance Obligation, Expected Timing of Satisfaction [Line Items]</t>
        </is>
      </c>
    </row>
    <row r="21">
      <c r="A21" s="4" t="inlineStr">
        <is>
          <t>Aggregate amount of transaction price</t>
        </is>
      </c>
      <c r="F21" s="6" t="n">
        <v>1280</v>
      </c>
    </row>
    <row r="22">
      <c r="A22" s="4" t="inlineStr">
        <is>
          <t>Remaining performance obligation, expected timing of satisfaction</t>
        </is>
      </c>
      <c r="F22" s="4" t="inlineStr">
        <is>
          <t>12 months</t>
        </is>
      </c>
    </row>
    <row r="23">
      <c r="A23" s="4" t="inlineStr">
        <is>
          <t>Revenue, Remaining Performance Obligation, Expected Timing of Satisfaction, Start Date [Axis]: 2021-07-01</t>
        </is>
      </c>
    </row>
    <row r="24">
      <c r="A24" s="3" t="inlineStr">
        <is>
          <t>Revenue, Remaining Performance Obligation, Expected Timing of Satisfaction [Line Items]</t>
        </is>
      </c>
    </row>
    <row r="25">
      <c r="A25" s="4" t="inlineStr">
        <is>
          <t>Aggregate amount of transaction price</t>
        </is>
      </c>
      <c r="B25" s="6" t="n">
        <v>504</v>
      </c>
      <c r="D25" s="6" t="n">
        <v>504</v>
      </c>
    </row>
    <row r="26">
      <c r="A26" s="4" t="inlineStr">
        <is>
          <t>Remaining performance obligation, expected timing of satisfaction</t>
        </is>
      </c>
      <c r="B26" s="4" t="inlineStr">
        <is>
          <t>12 months</t>
        </is>
      </c>
      <c r="D26" s="4" t="inlineStr">
        <is>
          <t>12 month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80759</v>
      </c>
      <c r="C3" s="6" t="n">
        <v>35531</v>
      </c>
      <c r="D3" s="6" t="n">
        <v>35866</v>
      </c>
    </row>
    <row r="4">
      <c r="A4" s="4" t="inlineStr">
        <is>
          <t>Restricted cash included in “prepaid expenses and other current assets” and “other long-term assets,” respectively</t>
        </is>
      </c>
      <c r="B4" s="5" t="n">
        <v>88</v>
      </c>
      <c r="C4" s="5" t="n">
        <v>88</v>
      </c>
      <c r="D4" s="5" t="n">
        <v>88</v>
      </c>
    </row>
    <row r="5">
      <c r="A5" s="4" t="inlineStr">
        <is>
          <t>Cash, cash equivalents and restricted cash</t>
        </is>
      </c>
      <c r="B5" s="6" t="n">
        <v>180847</v>
      </c>
      <c r="C5" s="6" t="n">
        <v>35619</v>
      </c>
      <c r="D5" s="6" t="n">
        <v>35954</v>
      </c>
      <c r="E5" s="6" t="n">
        <v>375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the Numerator and Denominator Used in the Calculation of Basic and Diluted Net Income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average shares outstanding:</t>
        </is>
      </c>
    </row>
    <row r="4">
      <c r="A4" s="4" t="inlineStr">
        <is>
          <t>Weighted-average number of shares of common stock used in computing net income per share attributable to common stockholders—basic (in shares)</t>
        </is>
      </c>
      <c r="B4" s="5" t="n">
        <v>135312</v>
      </c>
      <c r="C4" s="5" t="n">
        <v>94738</v>
      </c>
      <c r="D4" s="5" t="n">
        <v>115951</v>
      </c>
      <c r="E4" s="5" t="n">
        <v>94666</v>
      </c>
    </row>
    <row r="5">
      <c r="A5" s="4" t="inlineStr">
        <is>
          <t>Dilutive effect of shares issuable upon conversion of preferred stock (in shares)</t>
        </is>
      </c>
      <c r="B5" s="5" t="n">
        <v>0</v>
      </c>
      <c r="C5" s="5" t="n">
        <v>0</v>
      </c>
      <c r="D5" s="5" t="n">
        <v>14273</v>
      </c>
      <c r="E5" s="5" t="n">
        <v>0</v>
      </c>
    </row>
    <row r="6">
      <c r="A6" s="4" t="inlineStr">
        <is>
          <t>Weighted-average number of shares of common stock used in computing net income (loss) per share attributable to common stockholders—diluted (in shares)</t>
        </is>
      </c>
      <c r="B6" s="5" t="n">
        <v>135312</v>
      </c>
      <c r="C6" s="5" t="n">
        <v>94738</v>
      </c>
      <c r="D6" s="5" t="n">
        <v>137263</v>
      </c>
      <c r="E6" s="5" t="n">
        <v>94666</v>
      </c>
    </row>
    <row r="7">
      <c r="A7" s="4" t="inlineStr">
        <is>
          <t>Stock options outstanding</t>
        </is>
      </c>
    </row>
    <row r="8">
      <c r="A8" s="3" t="inlineStr">
        <is>
          <t>Weighted-average shares outstanding:</t>
        </is>
      </c>
    </row>
    <row r="9">
      <c r="A9" s="4" t="inlineStr">
        <is>
          <t>Dilutive effect of share equivalents resulting (in shares)</t>
        </is>
      </c>
      <c r="B9" s="5" t="n">
        <v>0</v>
      </c>
      <c r="C9" s="5" t="n">
        <v>0</v>
      </c>
      <c r="D9" s="5" t="n">
        <v>6896</v>
      </c>
      <c r="E9" s="5" t="n">
        <v>0</v>
      </c>
    </row>
    <row r="10">
      <c r="A10" s="4" t="inlineStr">
        <is>
          <t>Restricted stock units</t>
        </is>
      </c>
    </row>
    <row r="11">
      <c r="A11" s="3" t="inlineStr">
        <is>
          <t>Weighted-average shares outstanding:</t>
        </is>
      </c>
    </row>
    <row r="12">
      <c r="A12" s="4" t="inlineStr">
        <is>
          <t>Dilutive effect of share equivalents resulting (in shares)</t>
        </is>
      </c>
      <c r="B12" s="5" t="n">
        <v>0</v>
      </c>
      <c r="C12" s="5" t="n">
        <v>0</v>
      </c>
      <c r="D12" s="5" t="n">
        <v>143</v>
      </c>
      <c r="E12"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otentially Dilutive Common Stock Equivalent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ly dilutive common stock equivalents (in shares)</t>
        </is>
      </c>
      <c r="B4" s="5" t="n">
        <v>7143494</v>
      </c>
      <c r="C4" s="5" t="n">
        <v>36069742</v>
      </c>
      <c r="D4" s="5" t="n">
        <v>103247</v>
      </c>
      <c r="E4" s="5" t="n">
        <v>36031030</v>
      </c>
    </row>
    <row r="5">
      <c r="A5" s="4" t="inlineStr">
        <is>
          <t>Stock options outstanding</t>
        </is>
      </c>
    </row>
    <row r="6">
      <c r="A6" s="3" t="inlineStr">
        <is>
          <t>Antidilutive Securities Excluded from Computation of Earnings Per Share [Line Items]</t>
        </is>
      </c>
    </row>
    <row r="7">
      <c r="A7" s="4" t="inlineStr">
        <is>
          <t>Potentially dilutive common stock equivalents (in shares)</t>
        </is>
      </c>
      <c r="B7" s="5" t="n">
        <v>6998703</v>
      </c>
      <c r="C7" s="5" t="n">
        <v>6374542</v>
      </c>
      <c r="D7" s="5" t="n">
        <v>1978</v>
      </c>
      <c r="E7" s="5" t="n">
        <v>6335830</v>
      </c>
    </row>
    <row r="8">
      <c r="A8" s="4" t="inlineStr">
        <is>
          <t>Shares of Preferred Stock</t>
        </is>
      </c>
    </row>
    <row r="9">
      <c r="A9" s="3" t="inlineStr">
        <is>
          <t>Antidilutive Securities Excluded from Computation of Earnings Per Share [Line Items]</t>
        </is>
      </c>
    </row>
    <row r="10">
      <c r="A10" s="4" t="inlineStr">
        <is>
          <t>Potentially dilutive common stock equivalents (in shares)</t>
        </is>
      </c>
      <c r="B10" s="5" t="n">
        <v>0</v>
      </c>
      <c r="C10" s="5" t="n">
        <v>29695200</v>
      </c>
      <c r="D10" s="5" t="n">
        <v>0</v>
      </c>
      <c r="E10" s="5" t="n">
        <v>29695200</v>
      </c>
    </row>
    <row r="11">
      <c r="A11" s="4" t="inlineStr">
        <is>
          <t>Restricted stock units</t>
        </is>
      </c>
    </row>
    <row r="12">
      <c r="A12" s="3" t="inlineStr">
        <is>
          <t>Antidilutive Securities Excluded from Computation of Earnings Per Share [Line Items]</t>
        </is>
      </c>
    </row>
    <row r="13">
      <c r="A13" s="4" t="inlineStr">
        <is>
          <t>Potentially dilutive common stock equivalents (in shares)</t>
        </is>
      </c>
      <c r="B13" s="5" t="n">
        <v>144791</v>
      </c>
      <c r="C13" s="5" t="n">
        <v>0</v>
      </c>
      <c r="D13" s="5" t="n">
        <v>101269</v>
      </c>
      <c r="E13"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t>
        </is>
      </c>
      <c r="B4" s="6" t="n">
        <v>11640</v>
      </c>
      <c r="D4" s="6" t="n">
        <v>11640</v>
      </c>
      <c r="F4" s="6" t="n">
        <v>5221</v>
      </c>
    </row>
    <row r="5">
      <c r="A5" s="4" t="inlineStr">
        <is>
          <t>Less: accumulated depreciation and amortization</t>
        </is>
      </c>
      <c r="B5" s="5" t="n">
        <v>-3244</v>
      </c>
      <c r="D5" s="5" t="n">
        <v>-3244</v>
      </c>
      <c r="F5" s="5" t="n">
        <v>-2253</v>
      </c>
    </row>
    <row r="6">
      <c r="A6" s="4" t="inlineStr">
        <is>
          <t>Property and equipment, net</t>
        </is>
      </c>
      <c r="B6" s="5" t="n">
        <v>8396</v>
      </c>
      <c r="D6" s="5" t="n">
        <v>8396</v>
      </c>
      <c r="F6" s="5" t="n">
        <v>2968</v>
      </c>
    </row>
    <row r="7">
      <c r="A7" s="4" t="inlineStr">
        <is>
          <t>Depreciation</t>
        </is>
      </c>
      <c r="B7" s="5" t="n">
        <v>790</v>
      </c>
      <c r="C7" s="6" t="n">
        <v>208</v>
      </c>
      <c r="D7" s="5" t="n">
        <v>1134</v>
      </c>
      <c r="E7" s="6" t="n">
        <v>411</v>
      </c>
    </row>
    <row r="8">
      <c r="A8" s="4" t="inlineStr">
        <is>
          <t>Computer equipment</t>
        </is>
      </c>
    </row>
    <row r="9">
      <c r="A9" s="3" t="inlineStr">
        <is>
          <t>Property, Plant and Equipment [Line Items]</t>
        </is>
      </c>
    </row>
    <row r="10">
      <c r="A10" s="4" t="inlineStr">
        <is>
          <t>Property and equipment</t>
        </is>
      </c>
      <c r="B10" s="5" t="n">
        <v>3634</v>
      </c>
      <c r="D10" s="5" t="n">
        <v>3634</v>
      </c>
      <c r="F10" s="5" t="n">
        <v>3513</v>
      </c>
    </row>
    <row r="11">
      <c r="A11" s="4" t="inlineStr">
        <is>
          <t>Furniture and office equipment</t>
        </is>
      </c>
    </row>
    <row r="12">
      <c r="A12" s="3" t="inlineStr">
        <is>
          <t>Property, Plant and Equipment [Line Items]</t>
        </is>
      </c>
    </row>
    <row r="13">
      <c r="A13" s="4" t="inlineStr">
        <is>
          <t>Property and equipment</t>
        </is>
      </c>
      <c r="B13" s="5" t="n">
        <v>1111</v>
      </c>
      <c r="D13" s="5" t="n">
        <v>1111</v>
      </c>
      <c r="F13" s="5" t="n">
        <v>1041</v>
      </c>
    </row>
    <row r="14">
      <c r="A14" s="4" t="inlineStr">
        <is>
          <t>Leasehold improvements</t>
        </is>
      </c>
    </row>
    <row r="15">
      <c r="A15" s="3" t="inlineStr">
        <is>
          <t>Property, Plant and Equipment [Line Items]</t>
        </is>
      </c>
    </row>
    <row r="16">
      <c r="A16" s="4" t="inlineStr">
        <is>
          <t>Property and equipment</t>
        </is>
      </c>
      <c r="B16" s="5" t="n">
        <v>1145</v>
      </c>
      <c r="D16" s="5" t="n">
        <v>1145</v>
      </c>
      <c r="F16" s="5" t="n">
        <v>667</v>
      </c>
    </row>
    <row r="17">
      <c r="A17" s="4" t="inlineStr">
        <is>
          <t>Capital leases</t>
        </is>
      </c>
    </row>
    <row r="18">
      <c r="A18" s="3" t="inlineStr">
        <is>
          <t>Property, Plant and Equipment [Line Items]</t>
        </is>
      </c>
    </row>
    <row r="19">
      <c r="A19" s="4" t="inlineStr">
        <is>
          <t>Property and equipment</t>
        </is>
      </c>
      <c r="B19" s="5" t="n">
        <v>5750</v>
      </c>
      <c r="D19" s="5" t="n">
        <v>5750</v>
      </c>
      <c r="F19" s="6" t="n">
        <v>0</v>
      </c>
    </row>
    <row r="20">
      <c r="A20" s="4" t="inlineStr">
        <is>
          <t>Property and equipment, net</t>
        </is>
      </c>
      <c r="B20" s="6" t="n">
        <v>5297</v>
      </c>
      <c r="D20" s="6" t="n">
        <v>52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Debt Offering Costs (Details) - USD ($) $ in Thousands</t>
        </is>
      </c>
      <c r="B1" s="2" t="inlineStr">
        <is>
          <t>Jun. 30, 2021</t>
        </is>
      </c>
      <c r="C1" s="2" t="inlineStr">
        <is>
          <t>Dec. 31, 2020</t>
        </is>
      </c>
    </row>
    <row r="2">
      <c r="A2" s="3" t="inlineStr">
        <is>
          <t>Deferred Costs, Capitalized, Prepaid, and Other Assets Disclosure [Abstract]</t>
        </is>
      </c>
    </row>
    <row r="3">
      <c r="A3" s="4" t="inlineStr">
        <is>
          <t>Deferred offering costs, IPO</t>
        </is>
      </c>
      <c r="B3" s="6" t="n">
        <v>0</v>
      </c>
      <c r="C3" s="6" t="n">
        <v>1839</v>
      </c>
    </row>
    <row r="4">
      <c r="A4" s="4" t="inlineStr">
        <is>
          <t>Deferred offering costs, credit facility</t>
        </is>
      </c>
      <c r="B4" s="6" t="n">
        <v>526</v>
      </c>
      <c r="C4" s="6" t="n">
        <v>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5005</v>
      </c>
      <c r="C4" s="6" t="n">
        <v>28452</v>
      </c>
      <c r="D4" s="6" t="n">
        <v>85003</v>
      </c>
      <c r="E4" s="6" t="n">
        <v>56239</v>
      </c>
    </row>
    <row r="5">
      <c r="A5" s="4" t="inlineStr">
        <is>
          <t>Cost of revenue</t>
        </is>
      </c>
      <c r="B5" s="5" t="n">
        <v>10238</v>
      </c>
      <c r="C5" s="5" t="n">
        <v>7055</v>
      </c>
      <c r="D5" s="5" t="n">
        <v>19011</v>
      </c>
      <c r="E5" s="5" t="n">
        <v>13666</v>
      </c>
    </row>
    <row r="6">
      <c r="A6" s="4" t="inlineStr">
        <is>
          <t>Gross profit</t>
        </is>
      </c>
      <c r="B6" s="5" t="n">
        <v>34767</v>
      </c>
      <c r="C6" s="5" t="n">
        <v>21397</v>
      </c>
      <c r="D6" s="5" t="n">
        <v>65992</v>
      </c>
      <c r="E6" s="5" t="n">
        <v>42573</v>
      </c>
    </row>
    <row r="7">
      <c r="A7" s="3" t="inlineStr">
        <is>
          <t>Operating expenses</t>
        </is>
      </c>
    </row>
    <row r="8">
      <c r="A8" s="4" t="inlineStr">
        <is>
          <t>Sales and marketing</t>
        </is>
      </c>
      <c r="B8" s="5" t="n">
        <v>18298</v>
      </c>
      <c r="C8" s="5" t="n">
        <v>12704</v>
      </c>
      <c r="D8" s="5" t="n">
        <v>34755</v>
      </c>
      <c r="E8" s="5" t="n">
        <v>25581</v>
      </c>
    </row>
    <row r="9">
      <c r="A9" s="4" t="inlineStr">
        <is>
          <t>Research and development</t>
        </is>
      </c>
      <c r="B9" s="5" t="n">
        <v>5964</v>
      </c>
      <c r="C9" s="5" t="n">
        <v>4001</v>
      </c>
      <c r="D9" s="5" t="n">
        <v>11322</v>
      </c>
      <c r="E9" s="5" t="n">
        <v>8238</v>
      </c>
    </row>
    <row r="10">
      <c r="A10" s="4" t="inlineStr">
        <is>
          <t>General and administrative</t>
        </is>
      </c>
      <c r="B10" s="5" t="n">
        <v>10520</v>
      </c>
      <c r="C10" s="5" t="n">
        <v>6570</v>
      </c>
      <c r="D10" s="5" t="n">
        <v>18424</v>
      </c>
      <c r="E10" s="5" t="n">
        <v>12503</v>
      </c>
    </row>
    <row r="11">
      <c r="A11" s="4" t="inlineStr">
        <is>
          <t>Total operating expenses</t>
        </is>
      </c>
      <c r="B11" s="5" t="n">
        <v>34782</v>
      </c>
      <c r="C11" s="5" t="n">
        <v>23275</v>
      </c>
      <c r="D11" s="5" t="n">
        <v>64501</v>
      </c>
      <c r="E11" s="5" t="n">
        <v>46322</v>
      </c>
    </row>
    <row r="12">
      <c r="A12" s="4" t="inlineStr">
        <is>
          <t>Income (loss) from operations</t>
        </is>
      </c>
      <c r="B12" s="5" t="n">
        <v>-15</v>
      </c>
      <c r="C12" s="5" t="n">
        <v>-1878</v>
      </c>
      <c r="D12" s="5" t="n">
        <v>1491</v>
      </c>
      <c r="E12" s="5" t="n">
        <v>-3749</v>
      </c>
    </row>
    <row r="13">
      <c r="A13" s="4" t="inlineStr">
        <is>
          <t>Other expense, net</t>
        </is>
      </c>
      <c r="B13" s="5" t="n">
        <v>-123</v>
      </c>
      <c r="C13" s="5" t="n">
        <v>-138</v>
      </c>
      <c r="D13" s="5" t="n">
        <v>-72</v>
      </c>
      <c r="E13" s="5" t="n">
        <v>-82</v>
      </c>
    </row>
    <row r="14">
      <c r="A14" s="4" t="inlineStr">
        <is>
          <t>Income (loss) before income taxes</t>
        </is>
      </c>
      <c r="B14" s="5" t="n">
        <v>-138</v>
      </c>
      <c r="C14" s="5" t="n">
        <v>-2016</v>
      </c>
      <c r="D14" s="5" t="n">
        <v>1419</v>
      </c>
      <c r="E14" s="5" t="n">
        <v>-3831</v>
      </c>
    </row>
    <row r="15">
      <c r="A15" s="4" t="inlineStr">
        <is>
          <t>Provision for income taxes</t>
        </is>
      </c>
      <c r="B15" s="5" t="n">
        <v>141</v>
      </c>
      <c r="C15" s="5" t="n">
        <v>92</v>
      </c>
      <c r="D15" s="5" t="n">
        <v>227</v>
      </c>
      <c r="E15" s="5" t="n">
        <v>208</v>
      </c>
    </row>
    <row r="16">
      <c r="A16" s="4" t="inlineStr">
        <is>
          <t>Net income (loss)</t>
        </is>
      </c>
      <c r="B16" s="6" t="n">
        <v>-279</v>
      </c>
      <c r="C16" s="6" t="n">
        <v>-2108</v>
      </c>
      <c r="D16" s="6" t="n">
        <v>1192</v>
      </c>
      <c r="E16" s="6" t="n">
        <v>-4039</v>
      </c>
    </row>
    <row r="17">
      <c r="A17" s="3" t="inlineStr">
        <is>
          <t>Net income (loss) per share attributable to common stockholders:</t>
        </is>
      </c>
    </row>
    <row r="18">
      <c r="A18" s="4" t="inlineStr">
        <is>
          <t>Basic (usd per share)</t>
        </is>
      </c>
      <c r="B18" s="6" t="n">
        <v>0</v>
      </c>
      <c r="C18" s="8" t="n">
        <v>-0.02</v>
      </c>
      <c r="D18" s="8" t="n">
        <v>0.01</v>
      </c>
      <c r="E18" s="8" t="n">
        <v>-0.04</v>
      </c>
    </row>
    <row r="19">
      <c r="A19" s="4" t="inlineStr">
        <is>
          <t>Diluted (usd per share)</t>
        </is>
      </c>
      <c r="B19" s="6" t="n">
        <v>0</v>
      </c>
      <c r="C19" s="8" t="n">
        <v>-0.02</v>
      </c>
      <c r="D19" s="8" t="n">
        <v>0.01</v>
      </c>
      <c r="E19" s="8" t="n">
        <v>-0.04</v>
      </c>
    </row>
    <row r="20">
      <c r="A20" s="3" t="inlineStr">
        <is>
          <t>Weighted-average number of shares of common stock used in computing net income (loss) per share attributable to common stockholders:</t>
        </is>
      </c>
    </row>
    <row r="21">
      <c r="A21" s="4" t="inlineStr">
        <is>
          <t>Basic (shares)</t>
        </is>
      </c>
      <c r="B21" s="5" t="n">
        <v>135312</v>
      </c>
      <c r="C21" s="5" t="n">
        <v>94738</v>
      </c>
      <c r="D21" s="5" t="n">
        <v>115951</v>
      </c>
      <c r="E21" s="5" t="n">
        <v>94666</v>
      </c>
    </row>
    <row r="22">
      <c r="A22" s="4" t="inlineStr">
        <is>
          <t>Diluted (shares)</t>
        </is>
      </c>
      <c r="B22" s="5" t="n">
        <v>135312</v>
      </c>
      <c r="C22" s="5" t="n">
        <v>94738</v>
      </c>
      <c r="D22" s="5" t="n">
        <v>137263</v>
      </c>
      <c r="E22" s="5" t="n">
        <v>94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Other Long-Term Assets - Investments in Convertible Debt (Details) $ in Thousands</t>
        </is>
      </c>
      <c r="B1" s="2" t="inlineStr">
        <is>
          <t>1 Months Ended</t>
        </is>
      </c>
      <c r="C1" s="2" t="inlineStr">
        <is>
          <t>6 Months Ended</t>
        </is>
      </c>
    </row>
    <row r="2">
      <c r="B2" s="2" t="inlineStr">
        <is>
          <t>Jan. 31, 2021USD ($)investment</t>
        </is>
      </c>
      <c r="C2" s="2" t="inlineStr">
        <is>
          <t>Jun. 30, 2021USD ($)</t>
        </is>
      </c>
      <c r="D2" s="2" t="inlineStr">
        <is>
          <t>Jun. 30, 2020USD ($)</t>
        </is>
      </c>
    </row>
    <row r="3">
      <c r="A3" s="3" t="inlineStr">
        <is>
          <t>Deferred Costs, Capitalized, Prepaid, and Other Assets Disclosure [Abstract]</t>
        </is>
      </c>
    </row>
    <row r="4">
      <c r="A4" s="4" t="inlineStr">
        <is>
          <t>Number of convertible debt securities purchased | investment</t>
        </is>
      </c>
      <c r="B4" s="5" t="n">
        <v>2</v>
      </c>
    </row>
    <row r="5">
      <c r="A5" s="4" t="inlineStr">
        <is>
          <t>Investment in convertible debt securities | $</t>
        </is>
      </c>
      <c r="B5" s="6" t="n">
        <v>500</v>
      </c>
      <c r="C5" s="6" t="n">
        <v>500</v>
      </c>
      <c r="D5" s="6" t="n">
        <v>0</v>
      </c>
    </row>
    <row r="6">
      <c r="A6" s="4" t="inlineStr">
        <is>
          <t>Investment interest rate</t>
        </is>
      </c>
      <c r="B6" s="4" t="inlineStr">
        <is>
          <t>6.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cquired Intangible Assets, and Goodwill - Acquisition (Details) - USD ($) $ in Thousands</t>
        </is>
      </c>
      <c r="B1" s="2" t="inlineStr">
        <is>
          <t>Aug. 27, 2020</t>
        </is>
      </c>
      <c r="C1" s="2" t="inlineStr">
        <is>
          <t>Jun. 30, 2021</t>
        </is>
      </c>
      <c r="D1" s="2" t="inlineStr">
        <is>
          <t>Jun. 30, 2021</t>
        </is>
      </c>
    </row>
    <row r="2">
      <c r="A2" s="3" t="inlineStr">
        <is>
          <t>Business Acquisition [Line Items]</t>
        </is>
      </c>
    </row>
    <row r="3">
      <c r="A3" s="4" t="inlineStr">
        <is>
          <t>Compensation expense related to the acquisition</t>
        </is>
      </c>
      <c r="C3" s="6" t="n">
        <v>57</v>
      </c>
      <c r="D3" s="6" t="n">
        <v>113</v>
      </c>
    </row>
    <row r="4">
      <c r="A4" s="4" t="inlineStr">
        <is>
          <t>Prowly</t>
        </is>
      </c>
    </row>
    <row r="5">
      <c r="A5" s="3" t="inlineStr">
        <is>
          <t>Business Acquisition [Line Items]</t>
        </is>
      </c>
    </row>
    <row r="6">
      <c r="A6" s="4" t="inlineStr">
        <is>
          <t>Outstanding capital acquired</t>
        </is>
      </c>
      <c r="B6" s="4" t="inlineStr">
        <is>
          <t>100.00%</t>
        </is>
      </c>
    </row>
    <row r="7">
      <c r="A7" s="4" t="inlineStr">
        <is>
          <t>Cash consideration for acquisition</t>
        </is>
      </c>
      <c r="B7" s="6" t="n">
        <v>3317</v>
      </c>
    </row>
    <row r="8">
      <c r="A8" s="4" t="inlineStr">
        <is>
          <t>Maximum additional consideration payable</t>
        </is>
      </c>
      <c r="B8" s="6" t="n">
        <v>2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cquired Intangible Assets, and Goodwill - Intangible Assets (Details) - USD ($) $ in Thousands</t>
        </is>
      </c>
      <c r="B1" s="2" t="inlineStr">
        <is>
          <t>Jun. 30, 2021</t>
        </is>
      </c>
      <c r="C1" s="2" t="inlineStr">
        <is>
          <t>Dec. 31, 2020</t>
        </is>
      </c>
    </row>
    <row r="2">
      <c r="A2" s="3" t="inlineStr">
        <is>
          <t>Acquired Finite-Lived Intangible Assets [Line Items]</t>
        </is>
      </c>
    </row>
    <row r="3">
      <c r="A3" s="4" t="inlineStr">
        <is>
          <t>Gross carrying amount</t>
        </is>
      </c>
      <c r="B3" s="6" t="n">
        <v>3090</v>
      </c>
      <c r="C3" s="6" t="n">
        <v>2823</v>
      </c>
    </row>
    <row r="4">
      <c r="A4" s="4" t="inlineStr">
        <is>
          <t>Accumulated amortization</t>
        </is>
      </c>
      <c r="B4" s="5" t="n">
        <v>-963</v>
      </c>
      <c r="C4" s="5" t="n">
        <v>-592</v>
      </c>
    </row>
    <row r="5">
      <c r="A5" s="4" t="inlineStr">
        <is>
          <t>Net carrying amount</t>
        </is>
      </c>
      <c r="B5" s="5" t="n">
        <v>2127</v>
      </c>
      <c r="C5" s="5" t="n">
        <v>2231</v>
      </c>
    </row>
    <row r="6">
      <c r="A6" s="4" t="inlineStr">
        <is>
          <t>Developed technology</t>
        </is>
      </c>
    </row>
    <row r="7">
      <c r="A7" s="3" t="inlineStr">
        <is>
          <t>Acquired Finite-Lived Intangible Assets [Line Items]</t>
        </is>
      </c>
    </row>
    <row r="8">
      <c r="A8" s="4" t="inlineStr">
        <is>
          <t>Gross carrying amount</t>
        </is>
      </c>
      <c r="B8" s="5" t="n">
        <v>1194</v>
      </c>
      <c r="C8" s="5" t="n">
        <v>1194</v>
      </c>
    </row>
    <row r="9">
      <c r="A9" s="4" t="inlineStr">
        <is>
          <t>Accumulated amortization</t>
        </is>
      </c>
      <c r="B9" s="5" t="n">
        <v>-166</v>
      </c>
      <c r="C9" s="5" t="n">
        <v>-66</v>
      </c>
    </row>
    <row r="10">
      <c r="A10" s="4" t="inlineStr">
        <is>
          <t>Net carrying amount</t>
        </is>
      </c>
      <c r="B10" s="5" t="n">
        <v>1028</v>
      </c>
      <c r="C10" s="5" t="n">
        <v>1128</v>
      </c>
    </row>
    <row r="11">
      <c r="A11" s="4" t="inlineStr">
        <is>
          <t>Trade name</t>
        </is>
      </c>
    </row>
    <row r="12">
      <c r="A12" s="3" t="inlineStr">
        <is>
          <t>Acquired Finite-Lived Intangible Assets [Line Items]</t>
        </is>
      </c>
    </row>
    <row r="13">
      <c r="A13" s="4" t="inlineStr">
        <is>
          <t>Gross carrying amount</t>
        </is>
      </c>
      <c r="B13" s="5" t="n">
        <v>68</v>
      </c>
      <c r="C13" s="5" t="n">
        <v>68</v>
      </c>
    </row>
    <row r="14">
      <c r="A14" s="4" t="inlineStr">
        <is>
          <t>Accumulated amortization</t>
        </is>
      </c>
      <c r="B14" s="5" t="n">
        <v>-19</v>
      </c>
      <c r="C14" s="5" t="n">
        <v>-3</v>
      </c>
    </row>
    <row r="15">
      <c r="A15" s="4" t="inlineStr">
        <is>
          <t>Net carrying amount</t>
        </is>
      </c>
      <c r="B15" s="5" t="n">
        <v>49</v>
      </c>
      <c r="C15" s="5" t="n">
        <v>65</v>
      </c>
    </row>
    <row r="16">
      <c r="A16" s="4" t="inlineStr">
        <is>
          <t>Capitalized internal-use software</t>
        </is>
      </c>
    </row>
    <row r="17">
      <c r="A17" s="3" t="inlineStr">
        <is>
          <t>Acquired Finite-Lived Intangible Assets [Line Items]</t>
        </is>
      </c>
    </row>
    <row r="18">
      <c r="A18" s="4" t="inlineStr">
        <is>
          <t>Gross carrying amount</t>
        </is>
      </c>
      <c r="B18" s="5" t="n">
        <v>1828</v>
      </c>
      <c r="C18" s="5" t="n">
        <v>1561</v>
      </c>
    </row>
    <row r="19">
      <c r="A19" s="4" t="inlineStr">
        <is>
          <t>Accumulated amortization</t>
        </is>
      </c>
      <c r="B19" s="5" t="n">
        <v>-778</v>
      </c>
      <c r="C19" s="5" t="n">
        <v>-523</v>
      </c>
    </row>
    <row r="20">
      <c r="A20" s="4" t="inlineStr">
        <is>
          <t>Net carrying amount</t>
        </is>
      </c>
      <c r="B20" s="6" t="n">
        <v>1050</v>
      </c>
      <c r="C20" s="6" t="n">
        <v>10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cquired Intangible Assets, and Goodwill - Intangible Asset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quired Finite-Lived Intangible Assets [Line Items]</t>
        </is>
      </c>
    </row>
    <row r="4">
      <c r="A4" s="4" t="inlineStr">
        <is>
          <t>Net carrying amount</t>
        </is>
      </c>
      <c r="B4" s="6" t="n">
        <v>2127000</v>
      </c>
      <c r="D4" s="6" t="n">
        <v>2127000</v>
      </c>
      <c r="F4" s="6" t="n">
        <v>2231000</v>
      </c>
    </row>
    <row r="5">
      <c r="A5" s="4" t="inlineStr">
        <is>
          <t>Amortization expense</t>
        </is>
      </c>
      <c r="B5" s="5" t="n">
        <v>55000</v>
      </c>
      <c r="C5" s="6" t="n">
        <v>0</v>
      </c>
      <c r="D5" s="5" t="n">
        <v>116000</v>
      </c>
      <c r="E5" s="6" t="n">
        <v>0</v>
      </c>
    </row>
    <row r="6">
      <c r="A6" s="4" t="inlineStr">
        <is>
          <t>Software development</t>
        </is>
      </c>
    </row>
    <row r="7">
      <c r="A7" s="3" t="inlineStr">
        <is>
          <t>Acquired Finite-Lived Intangible Assets [Line Items]</t>
        </is>
      </c>
    </row>
    <row r="8">
      <c r="A8" s="4" t="inlineStr">
        <is>
          <t>Capitalized software development costs</t>
        </is>
      </c>
      <c r="B8" s="5" t="n">
        <v>144000</v>
      </c>
      <c r="C8" s="5" t="n">
        <v>403000</v>
      </c>
      <c r="D8" s="5" t="n">
        <v>271000</v>
      </c>
      <c r="E8" s="5" t="n">
        <v>603000</v>
      </c>
    </row>
    <row r="9">
      <c r="A9" s="4" t="inlineStr">
        <is>
          <t>Amortization expense associated with capitalized development costs</t>
        </is>
      </c>
      <c r="B9" s="5" t="n">
        <v>130000</v>
      </c>
      <c r="C9" s="6" t="n">
        <v>52000</v>
      </c>
      <c r="D9" s="5" t="n">
        <v>259000</v>
      </c>
      <c r="E9" s="6" t="n">
        <v>104000</v>
      </c>
    </row>
    <row r="10">
      <c r="A10" s="4" t="inlineStr">
        <is>
          <t>Net carrying amount</t>
        </is>
      </c>
      <c r="B10" s="6" t="n">
        <v>1050000</v>
      </c>
      <c r="D10" s="6" t="n">
        <v>1050000</v>
      </c>
      <c r="F10" s="6" t="n">
        <v>103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cquired Intangible Assets, and Goodwill - Amortiz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usiness Combination and Asset Acquisition [Abstract]</t>
        </is>
      </c>
    </row>
    <row r="4">
      <c r="A4" s="4" t="inlineStr">
        <is>
          <t>Amortization expense</t>
        </is>
      </c>
      <c r="B4" s="6" t="n">
        <v>55000</v>
      </c>
      <c r="C4" s="6" t="n">
        <v>0</v>
      </c>
      <c r="D4" s="6" t="n">
        <v>116000</v>
      </c>
      <c r="E4" s="6" t="n">
        <v>0</v>
      </c>
    </row>
    <row r="5">
      <c r="A5" s="3" t="inlineStr">
        <is>
          <t>Finite-Lived Intangible Assets, Net, Amortization Expense, Fiscal Year Maturity [Abstract]</t>
        </is>
      </c>
    </row>
    <row r="6">
      <c r="A6" s="4" t="inlineStr">
        <is>
          <t>Remainder of 2021</t>
        </is>
      </c>
      <c r="B6" s="5" t="n">
        <v>334000</v>
      </c>
      <c r="D6" s="5" t="n">
        <v>334000</v>
      </c>
    </row>
    <row r="7">
      <c r="A7" s="4" t="inlineStr">
        <is>
          <t>2022</t>
        </is>
      </c>
      <c r="B7" s="5" t="n">
        <v>559000</v>
      </c>
      <c r="D7" s="5" t="n">
        <v>559000</v>
      </c>
    </row>
    <row r="8">
      <c r="A8" s="4" t="inlineStr">
        <is>
          <t>2023</t>
        </is>
      </c>
      <c r="B8" s="5" t="n">
        <v>428000</v>
      </c>
      <c r="D8" s="5" t="n">
        <v>428000</v>
      </c>
    </row>
    <row r="9">
      <c r="A9" s="4" t="inlineStr">
        <is>
          <t>2024</t>
        </is>
      </c>
      <c r="B9" s="5" t="n">
        <v>199000</v>
      </c>
      <c r="D9" s="5" t="n">
        <v>199000</v>
      </c>
    </row>
    <row r="10">
      <c r="A10" s="4" t="inlineStr">
        <is>
          <t>2025 and thereafter</t>
        </is>
      </c>
      <c r="B10" s="5" t="n">
        <v>607000</v>
      </c>
      <c r="D10" s="5" t="n">
        <v>607000</v>
      </c>
    </row>
    <row r="11">
      <c r="A11" s="4" t="inlineStr">
        <is>
          <t>Net carrying amount</t>
        </is>
      </c>
      <c r="B11" s="6" t="n">
        <v>2127000</v>
      </c>
      <c r="D11" s="6" t="n">
        <v>2127000</v>
      </c>
      <c r="F11" s="6" t="n">
        <v>223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cquired Intangible Assets, and Goodwill - Goodwill (Details) - USD ($)</t>
        </is>
      </c>
      <c r="B1" s="2" t="inlineStr">
        <is>
          <t>6 Months Ended</t>
        </is>
      </c>
    </row>
    <row r="2">
      <c r="B2" s="2" t="inlineStr">
        <is>
          <t>Jun. 30, 2021</t>
        </is>
      </c>
      <c r="C2" s="2" t="inlineStr">
        <is>
          <t>Dec. 31, 2020</t>
        </is>
      </c>
    </row>
    <row r="3">
      <c r="A3" s="3" t="inlineStr">
        <is>
          <t>Business Combination and Asset Acquisition [Abstract]</t>
        </is>
      </c>
    </row>
    <row r="4">
      <c r="A4" s="4" t="inlineStr">
        <is>
          <t>Change in carrying value of goodwill</t>
        </is>
      </c>
      <c r="B4" s="6" t="n">
        <v>0</v>
      </c>
    </row>
    <row r="5">
      <c r="A5" s="4" t="inlineStr">
        <is>
          <t>Goodwill</t>
        </is>
      </c>
      <c r="B5" s="6" t="n">
        <v>1991000</v>
      </c>
      <c r="C5" s="6" t="n">
        <v>199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Jun. 30, 2021</t>
        </is>
      </c>
      <c r="C1" s="2" t="inlineStr">
        <is>
          <t>Dec. 31, 2020</t>
        </is>
      </c>
    </row>
    <row r="2">
      <c r="A2" s="3" t="inlineStr">
        <is>
          <t>Payables and Accruals [Abstract]</t>
        </is>
      </c>
    </row>
    <row r="3">
      <c r="A3" s="4" t="inlineStr">
        <is>
          <t>Employee compensation</t>
        </is>
      </c>
      <c r="B3" s="6" t="n">
        <v>5847</v>
      </c>
      <c r="C3" s="6" t="n">
        <v>4478</v>
      </c>
    </row>
    <row r="4">
      <c r="A4" s="4" t="inlineStr">
        <is>
          <t>Vacation reserves</t>
        </is>
      </c>
      <c r="B4" s="5" t="n">
        <v>464</v>
      </c>
      <c r="C4" s="5" t="n">
        <v>465</v>
      </c>
    </row>
    <row r="5">
      <c r="A5" s="4" t="inlineStr">
        <is>
          <t>Other</t>
        </is>
      </c>
      <c r="B5" s="5" t="n">
        <v>6536</v>
      </c>
      <c r="C5" s="5" t="n">
        <v>2776</v>
      </c>
    </row>
    <row r="6">
      <c r="A6" s="4" t="inlineStr">
        <is>
          <t>Total accrued expenses</t>
        </is>
      </c>
      <c r="B6" s="6" t="n">
        <v>12847</v>
      </c>
      <c r="C6" s="6" t="n">
        <v>7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olving Credit Facility (Details) - JPMorgan Chase Bank, N.A. - USD ($)</t>
        </is>
      </c>
      <c r="B1" s="2" t="inlineStr">
        <is>
          <t>Jan. 12, 2021</t>
        </is>
      </c>
      <c r="C1" s="2" t="inlineStr">
        <is>
          <t>Jun. 30, 2021</t>
        </is>
      </c>
      <c r="D1" s="2" t="inlineStr">
        <is>
          <t>Jun. 30, 2021</t>
        </is>
      </c>
    </row>
    <row r="2">
      <c r="A2" s="4" t="inlineStr">
        <is>
          <t>Revolving credit facility</t>
        </is>
      </c>
    </row>
    <row r="3">
      <c r="A3" s="3" t="inlineStr">
        <is>
          <t>Line of Credit Facility [Line Items]</t>
        </is>
      </c>
    </row>
    <row r="4">
      <c r="A4" s="4" t="inlineStr">
        <is>
          <t>Fee on undrawn amounts</t>
        </is>
      </c>
      <c r="B4" s="4" t="inlineStr">
        <is>
          <t>0.25%</t>
        </is>
      </c>
    </row>
    <row r="5">
      <c r="A5" s="4" t="inlineStr">
        <is>
          <t>Interest expense</t>
        </is>
      </c>
      <c r="C5" s="6" t="n">
        <v>28000</v>
      </c>
      <c r="D5" s="6" t="n">
        <v>53000</v>
      </c>
    </row>
    <row r="6">
      <c r="A6" s="4" t="inlineStr">
        <is>
          <t>Revolving credit facility | London Interbank Offered Rate (LIBOR)</t>
        </is>
      </c>
    </row>
    <row r="7">
      <c r="A7" s="3" t="inlineStr">
        <is>
          <t>Line of Credit Facility [Line Items]</t>
        </is>
      </c>
    </row>
    <row r="8">
      <c r="A8" s="4" t="inlineStr">
        <is>
          <t>Variable interest rate floor</t>
        </is>
      </c>
      <c r="B8" s="4" t="inlineStr">
        <is>
          <t>0.50%</t>
        </is>
      </c>
    </row>
    <row r="9">
      <c r="A9" s="4" t="inlineStr">
        <is>
          <t>Margin on variable interest rate</t>
        </is>
      </c>
      <c r="B9" s="4" t="inlineStr">
        <is>
          <t>2.75%</t>
        </is>
      </c>
    </row>
    <row r="10">
      <c r="A10" s="4" t="inlineStr">
        <is>
          <t>Margin on variable interest rate, prior to initial public offering or positive adjusted EBITDA</t>
        </is>
      </c>
      <c r="B10" s="4" t="inlineStr">
        <is>
          <t>3.50%</t>
        </is>
      </c>
    </row>
    <row r="11">
      <c r="A11" s="4" t="inlineStr">
        <is>
          <t>Revolving credit facility | Base Rate</t>
        </is>
      </c>
    </row>
    <row r="12">
      <c r="A12" s="3" t="inlineStr">
        <is>
          <t>Line of Credit Facility [Line Items]</t>
        </is>
      </c>
    </row>
    <row r="13">
      <c r="A13" s="4" t="inlineStr">
        <is>
          <t>Variable interest rate floor</t>
        </is>
      </c>
      <c r="B13" s="4" t="inlineStr">
        <is>
          <t>3.25%</t>
        </is>
      </c>
    </row>
    <row r="14">
      <c r="A14" s="4" t="inlineStr">
        <is>
          <t>Variable interest rate floor, prior to initial public offering or positive adjusted EBITDA</t>
        </is>
      </c>
      <c r="B14" s="4" t="inlineStr">
        <is>
          <t>1.50%</t>
        </is>
      </c>
    </row>
    <row r="15">
      <c r="A15" s="4" t="inlineStr">
        <is>
          <t>Margin on variable interest rate</t>
        </is>
      </c>
      <c r="B15" s="4" t="inlineStr">
        <is>
          <t>0.00%</t>
        </is>
      </c>
    </row>
    <row r="16">
      <c r="A16" s="4" t="inlineStr">
        <is>
          <t>Margin on variable interest rate, prior to initial public offering or positive adjusted EBITDA</t>
        </is>
      </c>
      <c r="B16" s="4" t="inlineStr">
        <is>
          <t>2.50%</t>
        </is>
      </c>
    </row>
    <row r="17">
      <c r="A17" s="4" t="inlineStr">
        <is>
          <t>Revolving credit facility | JP Morgan Chase Credit Agreement</t>
        </is>
      </c>
    </row>
    <row r="18">
      <c r="A18" s="3" t="inlineStr">
        <is>
          <t>Line of Credit Facility [Line Items]</t>
        </is>
      </c>
    </row>
    <row r="19">
      <c r="A19" s="4" t="inlineStr">
        <is>
          <t>Maximum borrowing capacity</t>
        </is>
      </c>
      <c r="B19" s="6" t="n">
        <v>45000000</v>
      </c>
    </row>
    <row r="20">
      <c r="A20" s="4" t="inlineStr">
        <is>
          <t>Advance rate</t>
        </is>
      </c>
      <c r="B20" s="4" t="inlineStr">
        <is>
          <t>400.00%</t>
        </is>
      </c>
    </row>
    <row r="21">
      <c r="A21" s="4" t="inlineStr">
        <is>
          <t>Term</t>
        </is>
      </c>
      <c r="B21" s="4" t="inlineStr">
        <is>
          <t>3 years</t>
        </is>
      </c>
    </row>
    <row r="22">
      <c r="A22" s="4" t="inlineStr">
        <is>
          <t>Letter of credit sub-facility | JP Morgan Chase Credit Agreement</t>
        </is>
      </c>
    </row>
    <row r="23">
      <c r="A23" s="3" t="inlineStr">
        <is>
          <t>Line of Credit Facility [Line Items]</t>
        </is>
      </c>
    </row>
    <row r="24">
      <c r="A24" s="4" t="inlineStr">
        <is>
          <t>Maximum borrowing capacity</t>
        </is>
      </c>
      <c r="B24" s="6"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141</v>
      </c>
      <c r="C4" s="6" t="n">
        <v>92</v>
      </c>
      <c r="D4" s="6" t="n">
        <v>227</v>
      </c>
      <c r="E4" s="6" t="n">
        <v>2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0" customWidth="1" min="2" max="2"/>
    <col width="14" customWidth="1" min="3" max="3"/>
    <col width="34" customWidth="1" min="4" max="4"/>
    <col width="34" customWidth="1" min="5" max="5"/>
    <col width="30" customWidth="1" min="6" max="6"/>
  </cols>
  <sheetData>
    <row r="1">
      <c r="A1" s="1" t="inlineStr">
        <is>
          <t>Redeemable Convertible Preferred Stock and Stockholders’ Equity - Additional Information (Details)</t>
        </is>
      </c>
      <c r="B1" s="2" t="inlineStr">
        <is>
          <t>Mar. 28, 2021shares</t>
        </is>
      </c>
      <c r="C1" s="2" t="inlineStr">
        <is>
          <t>Mar. 15, 2021</t>
        </is>
      </c>
      <c r="D1" s="2" t="inlineStr">
        <is>
          <t>Jun. 30, 2021vote$ / sharesshares</t>
        </is>
      </c>
      <c r="E1" s="2" t="inlineStr">
        <is>
          <t>Jun. 30, 2021vote$ / sharesshares</t>
        </is>
      </c>
      <c r="F1" s="2" t="inlineStr">
        <is>
          <t>Dec. 31, 2020$ / sharesshares</t>
        </is>
      </c>
    </row>
    <row r="2">
      <c r="A2" s="3" t="inlineStr">
        <is>
          <t>Class of Stock [Line Items]</t>
        </is>
      </c>
    </row>
    <row r="3">
      <c r="A3" s="4" t="inlineStr">
        <is>
          <t>Redeemable convertible preferred stock, authorized (in shares)</t>
        </is>
      </c>
      <c r="B3" s="5" t="n">
        <v>9898400</v>
      </c>
    </row>
    <row r="4">
      <c r="A4" s="4" t="inlineStr">
        <is>
          <t>Preferred stock, conversion ratio</t>
        </is>
      </c>
      <c r="B4" s="5" t="n">
        <v>3</v>
      </c>
    </row>
    <row r="5">
      <c r="A5" s="4" t="inlineStr">
        <is>
          <t>Conversion of preferred stock (in shares)</t>
        </is>
      </c>
      <c r="B5" s="5" t="n">
        <v>29695200</v>
      </c>
    </row>
    <row r="6">
      <c r="A6" s="4" t="inlineStr">
        <is>
          <t>Common stock, authorized (in shares)</t>
        </is>
      </c>
      <c r="D6" s="5" t="n">
        <v>0</v>
      </c>
      <c r="E6" s="5" t="n">
        <v>0</v>
      </c>
      <c r="F6" s="5" t="n">
        <v>300000000</v>
      </c>
    </row>
    <row r="7">
      <c r="A7" s="4" t="inlineStr">
        <is>
          <t>Common stock, par value (in USD per share) | $ / shares</t>
        </is>
      </c>
      <c r="D7" s="7" t="n">
        <v>1e-05</v>
      </c>
      <c r="E7" s="7" t="n">
        <v>1e-05</v>
      </c>
      <c r="F7" s="7" t="n">
        <v>1e-05</v>
      </c>
    </row>
    <row r="8">
      <c r="A8" s="4" t="inlineStr">
        <is>
          <t>Preferred stock, authorized (in shares)</t>
        </is>
      </c>
      <c r="D8" s="5" t="n">
        <v>100000000</v>
      </c>
      <c r="E8" s="5" t="n">
        <v>100000000</v>
      </c>
    </row>
    <row r="9">
      <c r="A9" s="4" t="inlineStr">
        <is>
          <t>Preferred stock, par value (in USD per share) | $ / shares</t>
        </is>
      </c>
      <c r="D9" s="7" t="n">
        <v>1e-05</v>
      </c>
      <c r="E9" s="7" t="n">
        <v>1e-05</v>
      </c>
    </row>
    <row r="10">
      <c r="A10" s="4" t="inlineStr">
        <is>
          <t>Percentage of votes required</t>
        </is>
      </c>
      <c r="E10" s="9" t="n">
        <v>0.6666</v>
      </c>
    </row>
    <row r="11">
      <c r="A11" s="4" t="inlineStr">
        <is>
          <t>Anniversary of effectiveness</t>
        </is>
      </c>
      <c r="E11" s="4" t="inlineStr">
        <is>
          <t>7 years</t>
        </is>
      </c>
    </row>
    <row r="12">
      <c r="A12" s="4" t="inlineStr">
        <is>
          <t>Percentage of outstanding shares</t>
        </is>
      </c>
      <c r="E12" s="10" t="n">
        <v>0.1</v>
      </c>
    </row>
    <row r="13">
      <c r="A13" s="4" t="inlineStr">
        <is>
          <t>Conversion ratio</t>
        </is>
      </c>
      <c r="C13" s="5" t="n">
        <v>3</v>
      </c>
    </row>
    <row r="14">
      <c r="A14" s="4" t="inlineStr">
        <is>
          <t>Series A redeemable convertible preferred stock</t>
        </is>
      </c>
    </row>
    <row r="15">
      <c r="A15" s="3" t="inlineStr">
        <is>
          <t>Class of Stock [Line Items]</t>
        </is>
      </c>
    </row>
    <row r="16">
      <c r="A16" s="4" t="inlineStr">
        <is>
          <t>Redeemable convertible preferred stock, authorized (in shares)</t>
        </is>
      </c>
      <c r="B16" s="5" t="n">
        <v>3379400</v>
      </c>
      <c r="D16" s="5" t="n">
        <v>0</v>
      </c>
      <c r="E16" s="5" t="n">
        <v>0</v>
      </c>
      <c r="F16" s="5" t="n">
        <v>3379400</v>
      </c>
    </row>
    <row r="17">
      <c r="A17" s="4" t="inlineStr">
        <is>
          <t>Series A-1 redeemable convertible preferred stock</t>
        </is>
      </c>
    </row>
    <row r="18">
      <c r="A18" s="3" t="inlineStr">
        <is>
          <t>Class of Stock [Line Items]</t>
        </is>
      </c>
    </row>
    <row r="19">
      <c r="A19" s="4" t="inlineStr">
        <is>
          <t>Redeemable convertible preferred stock, authorized (in shares)</t>
        </is>
      </c>
      <c r="B19" s="5" t="n">
        <v>1837600</v>
      </c>
      <c r="D19" s="5" t="n">
        <v>0</v>
      </c>
      <c r="E19" s="5" t="n">
        <v>0</v>
      </c>
      <c r="F19" s="5" t="n">
        <v>1837600</v>
      </c>
    </row>
    <row r="20">
      <c r="A20" s="4" t="inlineStr">
        <is>
          <t>Series B convertible preferred stock</t>
        </is>
      </c>
    </row>
    <row r="21">
      <c r="A21" s="3" t="inlineStr">
        <is>
          <t>Class of Stock [Line Items]</t>
        </is>
      </c>
    </row>
    <row r="22">
      <c r="A22" s="4" t="inlineStr">
        <is>
          <t>Redeemable convertible preferred stock, authorized (in shares)</t>
        </is>
      </c>
      <c r="B22" s="5" t="n">
        <v>4681400</v>
      </c>
    </row>
    <row r="23">
      <c r="A23" s="4" t="inlineStr">
        <is>
          <t>Preferred stock, authorized (in shares)</t>
        </is>
      </c>
      <c r="D23" s="5" t="n">
        <v>0</v>
      </c>
      <c r="E23" s="5" t="n">
        <v>0</v>
      </c>
      <c r="F23" s="5" t="n">
        <v>4681400</v>
      </c>
    </row>
    <row r="24">
      <c r="A24" s="4" t="inlineStr">
        <is>
          <t>Preferred stock, par value (in USD per share) | $ / shares</t>
        </is>
      </c>
      <c r="D24" s="7" t="n">
        <v>1e-05</v>
      </c>
      <c r="E24" s="7" t="n">
        <v>1e-05</v>
      </c>
      <c r="F24" s="7" t="n">
        <v>1e-05</v>
      </c>
    </row>
    <row r="25">
      <c r="A25" s="4" t="inlineStr">
        <is>
          <t>Class A Common Stock</t>
        </is>
      </c>
    </row>
    <row r="26">
      <c r="A26" s="3" t="inlineStr">
        <is>
          <t>Class of Stock [Line Items]</t>
        </is>
      </c>
    </row>
    <row r="27">
      <c r="A27" s="4" t="inlineStr">
        <is>
          <t>Conversion of preferred stock (in shares)</t>
        </is>
      </c>
      <c r="D27" s="5" t="n">
        <v>81102</v>
      </c>
    </row>
    <row r="28">
      <c r="A28" s="4" t="inlineStr">
        <is>
          <t>Common stock, authorized (in shares)</t>
        </is>
      </c>
      <c r="D28" s="5" t="n">
        <v>1000000000</v>
      </c>
      <c r="E28" s="5" t="n">
        <v>1000000000</v>
      </c>
      <c r="F28" s="5" t="n">
        <v>0</v>
      </c>
    </row>
    <row r="29">
      <c r="A29" s="4" t="inlineStr">
        <is>
          <t>Common stock, par value (in USD per share) | $ / shares</t>
        </is>
      </c>
      <c r="D29" s="7" t="n">
        <v>1e-05</v>
      </c>
      <c r="E29" s="7" t="n">
        <v>1e-05</v>
      </c>
      <c r="F29" s="7" t="n">
        <v>1e-05</v>
      </c>
    </row>
    <row r="30">
      <c r="A30" s="4" t="inlineStr">
        <is>
          <t>Number of votes per share of common stock held | vote</t>
        </is>
      </c>
      <c r="D30" s="5" t="n">
        <v>1</v>
      </c>
      <c r="E30" s="5" t="n">
        <v>1</v>
      </c>
    </row>
    <row r="31">
      <c r="A31" s="4" t="inlineStr">
        <is>
          <t>Number of shares issued in conversion (in shares)</t>
        </is>
      </c>
      <c r="E31" s="5" t="n">
        <v>1</v>
      </c>
    </row>
    <row r="32">
      <c r="A32" s="4" t="inlineStr">
        <is>
          <t>Class B Common Stock</t>
        </is>
      </c>
    </row>
    <row r="33">
      <c r="A33" s="3" t="inlineStr">
        <is>
          <t>Class of Stock [Line Items]</t>
        </is>
      </c>
    </row>
    <row r="34">
      <c r="A34" s="4" t="inlineStr">
        <is>
          <t>Conversion of preferred stock (in shares)</t>
        </is>
      </c>
      <c r="D34" s="5" t="n">
        <v>-81102</v>
      </c>
    </row>
    <row r="35">
      <c r="A35" s="4" t="inlineStr">
        <is>
          <t>Common stock, authorized (in shares)</t>
        </is>
      </c>
      <c r="D35" s="5" t="n">
        <v>160000000</v>
      </c>
      <c r="E35" s="5" t="n">
        <v>160000000</v>
      </c>
      <c r="F35" s="5" t="n">
        <v>0</v>
      </c>
    </row>
    <row r="36">
      <c r="A36" s="4" t="inlineStr">
        <is>
          <t>Common stock, par value (in USD per share) | $ / shares</t>
        </is>
      </c>
      <c r="D36" s="7" t="n">
        <v>1e-05</v>
      </c>
      <c r="E36" s="7" t="n">
        <v>1e-05</v>
      </c>
      <c r="F36" s="7" t="n">
        <v>1e-05</v>
      </c>
    </row>
    <row r="37">
      <c r="A37" s="4" t="inlineStr">
        <is>
          <t>Number of votes per share of common stock held | vote</t>
        </is>
      </c>
      <c r="D37" s="5" t="n">
        <v>10</v>
      </c>
      <c r="E37" s="5" t="n">
        <v>10</v>
      </c>
    </row>
    <row r="38">
      <c r="A38" s="4" t="inlineStr">
        <is>
          <t>Number of shares issued in conversion (in shares)</t>
        </is>
      </c>
      <c r="E38"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 width="13" customWidth="1" min="7" max="7"/>
    <col width="24" customWidth="1" min="8" max="8"/>
    <col width="21" customWidth="1" min="9" max="9"/>
    <col width="33" customWidth="1" min="10" max="10"/>
    <col width="21" customWidth="1" min="11" max="11"/>
    <col width="33" customWidth="1" min="12" max="12"/>
  </cols>
  <sheetData>
    <row r="1">
      <c r="A1" s="1" t="inlineStr">
        <is>
          <t>UNAUDITED 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t>
        </is>
      </c>
      <c r="G1" s="2" t="inlineStr">
        <is>
          <t>Series A-1</t>
        </is>
      </c>
      <c r="H1" s="2" t="inlineStr">
        <is>
          <t>Series BPreferred Stock</t>
        </is>
      </c>
      <c r="I1" s="2" t="inlineStr">
        <is>
          <t>Class A Common Stock</t>
        </is>
      </c>
      <c r="J1" s="2" t="inlineStr">
        <is>
          <t>Class A Common StockCommon Stock</t>
        </is>
      </c>
      <c r="K1" s="2" t="inlineStr">
        <is>
          <t>Class B Common Stock</t>
        </is>
      </c>
      <c r="L1" s="2" t="inlineStr">
        <is>
          <t>Class B Common StockCommon Stock</t>
        </is>
      </c>
    </row>
    <row r="2">
      <c r="A2" s="4" t="inlineStr">
        <is>
          <t>Beginning balance (in shares) at Dec. 31, 2019</t>
        </is>
      </c>
      <c r="F2" s="5" t="n">
        <v>3379400</v>
      </c>
      <c r="G2" s="5" t="n">
        <v>1837600</v>
      </c>
    </row>
    <row r="3">
      <c r="A3" s="4" t="inlineStr">
        <is>
          <t>Beginning balance at Dec. 31, 2019</t>
        </is>
      </c>
      <c r="F3" s="6" t="n">
        <v>7789</v>
      </c>
      <c r="G3" s="6" t="n">
        <v>10270</v>
      </c>
    </row>
    <row r="4">
      <c r="A4" s="4" t="inlineStr">
        <is>
          <t>Ending balance (in shares) at Mar. 31, 2020</t>
        </is>
      </c>
      <c r="F4" s="5" t="n">
        <v>3379400</v>
      </c>
      <c r="G4" s="5" t="n">
        <v>1837600</v>
      </c>
    </row>
    <row r="5">
      <c r="A5" s="4" t="inlineStr">
        <is>
          <t>Ending balance at Mar. 31, 2020</t>
        </is>
      </c>
      <c r="F5" s="6" t="n">
        <v>7789</v>
      </c>
      <c r="G5" s="6" t="n">
        <v>10270</v>
      </c>
    </row>
    <row r="6">
      <c r="A6" s="4" t="inlineStr">
        <is>
          <t>Beginning balance (in shares) at Dec. 31, 2019</t>
        </is>
      </c>
      <c r="C6" s="5" t="n">
        <v>94592700</v>
      </c>
      <c r="H6" s="5" t="n">
        <v>4681400</v>
      </c>
      <c r="J6" s="5" t="n">
        <v>0</v>
      </c>
      <c r="L6" s="5" t="n">
        <v>0</v>
      </c>
    </row>
    <row r="7">
      <c r="A7" s="4" t="inlineStr">
        <is>
          <t>Beginning balance at Dec. 31, 2019</t>
        </is>
      </c>
      <c r="B7" s="6" t="n">
        <v>-1159</v>
      </c>
      <c r="C7" s="6" t="n">
        <v>0</v>
      </c>
      <c r="D7" s="6" t="n">
        <v>3644</v>
      </c>
      <c r="E7" s="6" t="n">
        <v>-28803</v>
      </c>
      <c r="H7" s="6" t="n">
        <v>24000</v>
      </c>
      <c r="J7" s="6" t="n">
        <v>0</v>
      </c>
      <c r="L7" s="6" t="n">
        <v>0</v>
      </c>
    </row>
    <row r="8">
      <c r="A8" s="3" t="inlineStr">
        <is>
          <t>Increase (Decrease) in Stockholders' Equity [Roll Forward]</t>
        </is>
      </c>
    </row>
    <row r="9">
      <c r="A9" s="4" t="inlineStr">
        <is>
          <t>Stock-based compensation expense</t>
        </is>
      </c>
      <c r="B9" s="5" t="n">
        <v>205</v>
      </c>
      <c r="D9" s="5" t="n">
        <v>205</v>
      </c>
    </row>
    <row r="10">
      <c r="A10" s="4" t="inlineStr">
        <is>
          <t>Net (loss) income</t>
        </is>
      </c>
      <c r="B10" s="5" t="n">
        <v>-1931</v>
      </c>
      <c r="E10" s="5" t="n">
        <v>-1931</v>
      </c>
    </row>
    <row r="11">
      <c r="A11" s="4" t="inlineStr">
        <is>
          <t>Ending balance (in shares) at Mar. 31, 2020</t>
        </is>
      </c>
      <c r="C11" s="5" t="n">
        <v>94592700</v>
      </c>
      <c r="H11" s="5" t="n">
        <v>4681400</v>
      </c>
      <c r="J11" s="5" t="n">
        <v>0</v>
      </c>
      <c r="L11" s="5" t="n">
        <v>0</v>
      </c>
    </row>
    <row r="12">
      <c r="A12" s="4" t="inlineStr">
        <is>
          <t>Ending balance at Mar. 31, 2020</t>
        </is>
      </c>
      <c r="B12" s="5" t="n">
        <v>-2885</v>
      </c>
      <c r="C12" s="6" t="n">
        <v>0</v>
      </c>
      <c r="D12" s="5" t="n">
        <v>3849</v>
      </c>
      <c r="E12" s="5" t="n">
        <v>-30734</v>
      </c>
      <c r="H12" s="6" t="n">
        <v>24000</v>
      </c>
      <c r="J12" s="6" t="n">
        <v>0</v>
      </c>
      <c r="L12" s="6" t="n">
        <v>0</v>
      </c>
    </row>
    <row r="13">
      <c r="A13" s="4" t="inlineStr">
        <is>
          <t>Beginning balance (in shares) at Dec. 31, 2019</t>
        </is>
      </c>
      <c r="F13" s="5" t="n">
        <v>3379400</v>
      </c>
      <c r="G13" s="5" t="n">
        <v>1837600</v>
      </c>
    </row>
    <row r="14">
      <c r="A14" s="4" t="inlineStr">
        <is>
          <t>Beginning balance at Dec. 31, 2019</t>
        </is>
      </c>
      <c r="F14" s="6" t="n">
        <v>7789</v>
      </c>
      <c r="G14" s="6" t="n">
        <v>10270</v>
      </c>
    </row>
    <row r="15">
      <c r="A15" s="4" t="inlineStr">
        <is>
          <t>Ending balance (in shares) at Jun. 30, 2020</t>
        </is>
      </c>
      <c r="F15" s="5" t="n">
        <v>3379400</v>
      </c>
      <c r="G15" s="5" t="n">
        <v>1837600</v>
      </c>
    </row>
    <row r="16">
      <c r="A16" s="4" t="inlineStr">
        <is>
          <t>Ending balance at Jun. 30, 2020</t>
        </is>
      </c>
      <c r="F16" s="6" t="n">
        <v>7789</v>
      </c>
      <c r="G16" s="6" t="n">
        <v>10270</v>
      </c>
    </row>
    <row r="17">
      <c r="A17" s="4" t="inlineStr">
        <is>
          <t>Beginning balance (in shares) at Dec. 31, 2019</t>
        </is>
      </c>
      <c r="C17" s="5" t="n">
        <v>94592700</v>
      </c>
      <c r="H17" s="5" t="n">
        <v>4681400</v>
      </c>
      <c r="J17" s="5" t="n">
        <v>0</v>
      </c>
      <c r="L17" s="5" t="n">
        <v>0</v>
      </c>
    </row>
    <row r="18">
      <c r="A18" s="4" t="inlineStr">
        <is>
          <t>Beginning balance at Dec. 31, 2019</t>
        </is>
      </c>
      <c r="B18" s="5" t="n">
        <v>-1159</v>
      </c>
      <c r="C18" s="6" t="n">
        <v>0</v>
      </c>
      <c r="D18" s="5" t="n">
        <v>3644</v>
      </c>
      <c r="E18" s="5" t="n">
        <v>-28803</v>
      </c>
      <c r="H18" s="6" t="n">
        <v>24000</v>
      </c>
      <c r="J18" s="6" t="n">
        <v>0</v>
      </c>
      <c r="L18" s="6" t="n">
        <v>0</v>
      </c>
    </row>
    <row r="19">
      <c r="A19" s="3" t="inlineStr">
        <is>
          <t>Increase (Decrease) in Stockholders' Equity [Roll Forward]</t>
        </is>
      </c>
    </row>
    <row r="20">
      <c r="A20" s="4" t="inlineStr">
        <is>
          <t>Net (loss) income</t>
        </is>
      </c>
      <c r="B20" s="5" t="n">
        <v>-4039</v>
      </c>
    </row>
    <row r="21">
      <c r="A21" s="4" t="inlineStr">
        <is>
          <t>Ending balance (in shares) at Jun. 30, 2020</t>
        </is>
      </c>
      <c r="C21" s="5" t="n">
        <v>94592700</v>
      </c>
      <c r="H21" s="5" t="n">
        <v>4681400</v>
      </c>
      <c r="J21" s="5" t="n">
        <v>0</v>
      </c>
      <c r="L21" s="5" t="n">
        <v>0</v>
      </c>
    </row>
    <row r="22">
      <c r="A22" s="4" t="inlineStr">
        <is>
          <t>Ending balance at Jun. 30, 2020</t>
        </is>
      </c>
      <c r="B22" s="5" t="n">
        <v>-4784</v>
      </c>
      <c r="C22" s="6" t="n">
        <v>0</v>
      </c>
      <c r="D22" s="5" t="n">
        <v>4058</v>
      </c>
      <c r="E22" s="5" t="n">
        <v>-32842</v>
      </c>
      <c r="H22" s="6" t="n">
        <v>24000</v>
      </c>
      <c r="J22" s="6" t="n">
        <v>0</v>
      </c>
      <c r="L22" s="6" t="n">
        <v>0</v>
      </c>
    </row>
    <row r="23">
      <c r="A23" s="4" t="inlineStr">
        <is>
          <t>Beginning balance (in shares) at Mar. 31, 2020</t>
        </is>
      </c>
      <c r="F23" s="5" t="n">
        <v>3379400</v>
      </c>
      <c r="G23" s="5" t="n">
        <v>1837600</v>
      </c>
    </row>
    <row r="24">
      <c r="A24" s="4" t="inlineStr">
        <is>
          <t>Beginning balance at Mar. 31, 2020</t>
        </is>
      </c>
      <c r="F24" s="6" t="n">
        <v>7789</v>
      </c>
      <c r="G24" s="6" t="n">
        <v>10270</v>
      </c>
    </row>
    <row r="25">
      <c r="A25" s="4" t="inlineStr">
        <is>
          <t>Ending balance (in shares) at Jun. 30, 2020</t>
        </is>
      </c>
      <c r="F25" s="5" t="n">
        <v>3379400</v>
      </c>
      <c r="G25" s="5" t="n">
        <v>1837600</v>
      </c>
    </row>
    <row r="26">
      <c r="A26" s="4" t="inlineStr">
        <is>
          <t>Ending balance at Jun. 30, 2020</t>
        </is>
      </c>
      <c r="F26" s="6" t="n">
        <v>7789</v>
      </c>
      <c r="G26" s="6" t="n">
        <v>10270</v>
      </c>
    </row>
    <row r="27">
      <c r="A27" s="4" t="inlineStr">
        <is>
          <t>Beginning balance (in shares) at Mar. 31, 2020</t>
        </is>
      </c>
      <c r="C27" s="5" t="n">
        <v>94592700</v>
      </c>
      <c r="H27" s="5" t="n">
        <v>4681400</v>
      </c>
      <c r="J27" s="5" t="n">
        <v>0</v>
      </c>
      <c r="L27" s="5" t="n">
        <v>0</v>
      </c>
    </row>
    <row r="28">
      <c r="A28" s="4" t="inlineStr">
        <is>
          <t>Beginning balance at Mar. 31, 2020</t>
        </is>
      </c>
      <c r="B28" s="5" t="n">
        <v>-2885</v>
      </c>
      <c r="C28" s="6" t="n">
        <v>0</v>
      </c>
      <c r="D28" s="5" t="n">
        <v>3849</v>
      </c>
      <c r="E28" s="5" t="n">
        <v>-30734</v>
      </c>
      <c r="H28" s="6" t="n">
        <v>24000</v>
      </c>
      <c r="J28" s="6" t="n">
        <v>0</v>
      </c>
      <c r="L28" s="6" t="n">
        <v>0</v>
      </c>
    </row>
    <row r="29">
      <c r="A29" s="3" t="inlineStr">
        <is>
          <t>Increase (Decrease) in Stockholders' Equity [Roll Forward]</t>
        </is>
      </c>
    </row>
    <row r="30">
      <c r="A30" s="4" t="inlineStr">
        <is>
          <t>Stock-based compensation expense</t>
        </is>
      </c>
      <c r="B30" s="5" t="n">
        <v>209</v>
      </c>
      <c r="D30" s="5" t="n">
        <v>209</v>
      </c>
    </row>
    <row r="31">
      <c r="A31" s="4" t="inlineStr">
        <is>
          <t>Net (loss) income</t>
        </is>
      </c>
      <c r="B31" s="5" t="n">
        <v>-2108</v>
      </c>
      <c r="E31" s="5" t="n">
        <v>-2108</v>
      </c>
    </row>
    <row r="32">
      <c r="A32" s="4" t="inlineStr">
        <is>
          <t>Ending balance (in shares) at Jun. 30, 2020</t>
        </is>
      </c>
      <c r="C32" s="5" t="n">
        <v>94592700</v>
      </c>
      <c r="H32" s="5" t="n">
        <v>4681400</v>
      </c>
      <c r="J32" s="5" t="n">
        <v>0</v>
      </c>
      <c r="L32" s="5" t="n">
        <v>0</v>
      </c>
    </row>
    <row r="33">
      <c r="A33" s="4" t="inlineStr">
        <is>
          <t>Ending balance at Jun. 30, 2020</t>
        </is>
      </c>
      <c r="B33" s="5" t="n">
        <v>-4784</v>
      </c>
      <c r="C33" s="6" t="n">
        <v>0</v>
      </c>
      <c r="D33" s="5" t="n">
        <v>4058</v>
      </c>
      <c r="E33" s="5" t="n">
        <v>-32842</v>
      </c>
      <c r="H33" s="6" t="n">
        <v>24000</v>
      </c>
      <c r="J33" s="6" t="n">
        <v>0</v>
      </c>
      <c r="L33" s="6" t="n">
        <v>0</v>
      </c>
    </row>
    <row r="34">
      <c r="A34" s="4" t="inlineStr">
        <is>
          <t>Beginning balance (in shares) at Dec. 31, 2020</t>
        </is>
      </c>
      <c r="F34" s="5" t="n">
        <v>3379400</v>
      </c>
      <c r="G34" s="5" t="n">
        <v>1837600</v>
      </c>
    </row>
    <row r="35">
      <c r="A35" s="4" t="inlineStr">
        <is>
          <t>Beginning balance at Dec. 31, 2020</t>
        </is>
      </c>
      <c r="F35" s="6" t="n">
        <v>7789</v>
      </c>
      <c r="G35" s="6" t="n">
        <v>10270</v>
      </c>
    </row>
    <row r="36">
      <c r="A36" s="3" t="inlineStr">
        <is>
          <t>Increase (Decrease) in Temporary Equity [Roll Forward]</t>
        </is>
      </c>
    </row>
    <row r="37">
      <c r="A37" s="4" t="inlineStr">
        <is>
          <t>Conversion of Preferred Stock (in shares)</t>
        </is>
      </c>
      <c r="F37" s="5" t="n">
        <v>-3379400</v>
      </c>
      <c r="G37" s="5" t="n">
        <v>-1837600</v>
      </c>
    </row>
    <row r="38">
      <c r="A38" s="4" t="inlineStr">
        <is>
          <t>Conversion of Preferred Stock</t>
        </is>
      </c>
      <c r="F38" s="6" t="n">
        <v>-7789</v>
      </c>
      <c r="G38" s="6" t="n">
        <v>-10270</v>
      </c>
    </row>
    <row r="39">
      <c r="A39" s="4" t="inlineStr">
        <is>
          <t>Ending balance (in shares) at Mar. 31, 2021</t>
        </is>
      </c>
      <c r="F39" s="5" t="n">
        <v>0</v>
      </c>
      <c r="G39" s="5" t="n">
        <v>0</v>
      </c>
    </row>
    <row r="40">
      <c r="A40" s="4" t="inlineStr">
        <is>
          <t>Ending balance at Mar. 31, 2021</t>
        </is>
      </c>
      <c r="F40" s="6" t="n">
        <v>0</v>
      </c>
      <c r="G40" s="6" t="n">
        <v>0</v>
      </c>
    </row>
    <row r="41">
      <c r="A41" s="4" t="inlineStr">
        <is>
          <t>Beginning balance (in shares) at Dec. 31, 2020</t>
        </is>
      </c>
      <c r="C41" s="5" t="n">
        <v>95050041</v>
      </c>
      <c r="H41" s="5" t="n">
        <v>4681400</v>
      </c>
      <c r="J41" s="5" t="n">
        <v>0</v>
      </c>
      <c r="L41" s="5" t="n">
        <v>0</v>
      </c>
    </row>
    <row r="42">
      <c r="A42" s="4" t="inlineStr">
        <is>
          <t>Beginning balance at Dec. 31, 2020</t>
        </is>
      </c>
      <c r="B42" s="5" t="n">
        <v>-6840</v>
      </c>
      <c r="C42" s="6" t="n">
        <v>0</v>
      </c>
      <c r="D42" s="5" t="n">
        <v>4975</v>
      </c>
      <c r="E42" s="5" t="n">
        <v>-35815</v>
      </c>
      <c r="H42" s="6" t="n">
        <v>24000</v>
      </c>
      <c r="J42" s="6" t="n">
        <v>0</v>
      </c>
      <c r="L42" s="6" t="n">
        <v>0</v>
      </c>
    </row>
    <row r="43">
      <c r="A43" s="3" t="inlineStr">
        <is>
          <t>Increase (Decrease) in Stockholders' Equity [Roll Forward]</t>
        </is>
      </c>
    </row>
    <row r="44">
      <c r="A44" s="4" t="inlineStr">
        <is>
          <t>Stock-based compensation expense</t>
        </is>
      </c>
      <c r="B44" s="5" t="n">
        <v>593</v>
      </c>
      <c r="D44" s="5" t="n">
        <v>593</v>
      </c>
    </row>
    <row r="45">
      <c r="A45" s="4" t="inlineStr">
        <is>
          <t>Conversion of preferred and common stock (in shares)</t>
        </is>
      </c>
      <c r="C45" s="5" t="n">
        <v>29695200</v>
      </c>
      <c r="H45" s="5" t="n">
        <v>-4681400</v>
      </c>
    </row>
    <row r="46">
      <c r="A46" s="4" t="inlineStr">
        <is>
          <t>Conversion of Preferred Stock</t>
        </is>
      </c>
      <c r="B46" s="5" t="n">
        <v>18058</v>
      </c>
      <c r="D46" s="5" t="n">
        <v>42058</v>
      </c>
      <c r="H46" s="6" t="n">
        <v>-24000</v>
      </c>
    </row>
    <row r="47">
      <c r="A47" s="4" t="inlineStr">
        <is>
          <t>Issuance of Class A Common Stock in connection with the Initial Public Offering, net of issuance costs (in shares)</t>
        </is>
      </c>
      <c r="J47" s="5" t="n">
        <v>10000000</v>
      </c>
    </row>
    <row r="48">
      <c r="A48" s="4" t="inlineStr">
        <is>
          <t>Issuance of Class A Common Stock in connection with the Initial Public Offering, net of issuance costs</t>
        </is>
      </c>
      <c r="B48" s="5" t="n">
        <v>126622</v>
      </c>
      <c r="D48" s="5" t="n">
        <v>126622</v>
      </c>
    </row>
    <row r="49">
      <c r="A49" s="4" t="inlineStr">
        <is>
          <t>Reclassification of Common Stock to Class B Common Stock in connection with the Initial Public Offering (in shares)</t>
        </is>
      </c>
      <c r="C49" s="5" t="n">
        <v>-124745241</v>
      </c>
      <c r="L49" s="5" t="n">
        <v>124745241</v>
      </c>
    </row>
    <row r="50">
      <c r="A50" s="4" t="inlineStr">
        <is>
          <t>Reclassification of Common Stock to Class B Common Stock in connection with the initial public offering</t>
        </is>
      </c>
      <c r="B50" s="5" t="n">
        <v>0</v>
      </c>
      <c r="D50" s="5" t="n">
        <v>-1</v>
      </c>
      <c r="L50" s="6" t="n">
        <v>1</v>
      </c>
    </row>
    <row r="51">
      <c r="A51" s="4" t="inlineStr">
        <is>
          <t>Exercise of stock options (in shares)</t>
        </is>
      </c>
      <c r="L51" s="5" t="n">
        <v>3861</v>
      </c>
    </row>
    <row r="52">
      <c r="A52" s="4" t="inlineStr">
        <is>
          <t>Exercise of stock options, net of shares withheld for employee taxes</t>
        </is>
      </c>
      <c r="B52" s="5" t="n">
        <v>7</v>
      </c>
      <c r="D52" s="5" t="n">
        <v>7</v>
      </c>
    </row>
    <row r="53">
      <c r="A53" s="4" t="inlineStr">
        <is>
          <t>Net (loss) income</t>
        </is>
      </c>
      <c r="B53" s="5" t="n">
        <v>1471</v>
      </c>
      <c r="E53" s="5" t="n">
        <v>1471</v>
      </c>
    </row>
    <row r="54">
      <c r="A54" s="4" t="inlineStr">
        <is>
          <t>Ending balance (in shares) at Mar. 31, 2021</t>
        </is>
      </c>
      <c r="C54" s="5" t="n">
        <v>0</v>
      </c>
      <c r="H54" s="5" t="n">
        <v>0</v>
      </c>
      <c r="J54" s="5" t="n">
        <v>10000000</v>
      </c>
      <c r="L54" s="5" t="n">
        <v>124749102</v>
      </c>
    </row>
    <row r="55">
      <c r="A55" s="4" t="inlineStr">
        <is>
          <t>Ending balance at Mar. 31, 2021</t>
        </is>
      </c>
      <c r="B55" s="5" t="n">
        <v>139911</v>
      </c>
      <c r="C55" s="6" t="n">
        <v>0</v>
      </c>
      <c r="D55" s="5" t="n">
        <v>174254</v>
      </c>
      <c r="E55" s="5" t="n">
        <v>-34344</v>
      </c>
      <c r="H55" s="6" t="n">
        <v>0</v>
      </c>
      <c r="J55" s="6" t="n">
        <v>0</v>
      </c>
      <c r="L55" s="6" t="n">
        <v>1</v>
      </c>
    </row>
    <row r="56">
      <c r="A56" s="4" t="inlineStr">
        <is>
          <t>Beginning balance (in shares) at Dec. 31, 2020</t>
        </is>
      </c>
      <c r="F56" s="5" t="n">
        <v>3379400</v>
      </c>
      <c r="G56" s="5" t="n">
        <v>1837600</v>
      </c>
    </row>
    <row r="57">
      <c r="A57" s="4" t="inlineStr">
        <is>
          <t>Beginning balance at Dec. 31, 2020</t>
        </is>
      </c>
      <c r="F57" s="6" t="n">
        <v>7789</v>
      </c>
      <c r="G57" s="6" t="n">
        <v>10270</v>
      </c>
    </row>
    <row r="58">
      <c r="A58" s="4" t="inlineStr">
        <is>
          <t>Ending balance (in shares) at Jun. 30, 2021</t>
        </is>
      </c>
      <c r="F58" s="5" t="n">
        <v>0</v>
      </c>
      <c r="G58" s="5" t="n">
        <v>0</v>
      </c>
    </row>
    <row r="59">
      <c r="A59" s="4" t="inlineStr">
        <is>
          <t>Ending balance at Jun. 30, 2021</t>
        </is>
      </c>
      <c r="F59" s="6" t="n">
        <v>0</v>
      </c>
      <c r="G59" s="6" t="n">
        <v>0</v>
      </c>
    </row>
    <row r="60">
      <c r="A60" s="4" t="inlineStr">
        <is>
          <t>Beginning balance (in shares) at Dec. 31, 2020</t>
        </is>
      </c>
      <c r="C60" s="5" t="n">
        <v>95050041</v>
      </c>
      <c r="H60" s="5" t="n">
        <v>4681400</v>
      </c>
      <c r="J60" s="5" t="n">
        <v>0</v>
      </c>
      <c r="L60" s="5" t="n">
        <v>0</v>
      </c>
    </row>
    <row r="61">
      <c r="A61" s="4" t="inlineStr">
        <is>
          <t>Beginning balance at Dec. 31, 2020</t>
        </is>
      </c>
      <c r="B61" s="6" t="n">
        <v>-6840</v>
      </c>
      <c r="C61" s="6" t="n">
        <v>0</v>
      </c>
      <c r="D61" s="5" t="n">
        <v>4975</v>
      </c>
      <c r="E61" s="5" t="n">
        <v>-35815</v>
      </c>
      <c r="H61" s="6" t="n">
        <v>24000</v>
      </c>
      <c r="J61" s="6" t="n">
        <v>0</v>
      </c>
      <c r="L61" s="6" t="n">
        <v>0</v>
      </c>
    </row>
    <row r="62">
      <c r="A62" s="3" t="inlineStr">
        <is>
          <t>Increase (Decrease) in Stockholders' Equity [Roll Forward]</t>
        </is>
      </c>
    </row>
    <row r="63">
      <c r="A63" s="4" t="inlineStr">
        <is>
          <t>Exercise of stock options (in shares)</t>
        </is>
      </c>
      <c r="B63" s="5" t="n">
        <v>33327</v>
      </c>
    </row>
    <row r="64">
      <c r="A64" s="4" t="inlineStr">
        <is>
          <t>Net (loss) income</t>
        </is>
      </c>
      <c r="B64" s="6" t="n">
        <v>1192</v>
      </c>
    </row>
    <row r="65">
      <c r="A65" s="4" t="inlineStr">
        <is>
          <t>Ending balance (in shares) at Jun. 30, 2021</t>
        </is>
      </c>
      <c r="C65" s="5" t="n">
        <v>0</v>
      </c>
      <c r="H65" s="5" t="n">
        <v>0</v>
      </c>
      <c r="J65" s="5" t="n">
        <v>10800368</v>
      </c>
      <c r="L65" s="5" t="n">
        <v>124696442</v>
      </c>
    </row>
    <row r="66">
      <c r="A66" s="4" t="inlineStr">
        <is>
          <t>Ending balance at Jun. 30, 2021</t>
        </is>
      </c>
      <c r="B66" s="5" t="n">
        <v>149465</v>
      </c>
      <c r="C66" s="6" t="n">
        <v>0</v>
      </c>
      <c r="D66" s="5" t="n">
        <v>184087</v>
      </c>
      <c r="E66" s="5" t="n">
        <v>-34623</v>
      </c>
      <c r="H66" s="6" t="n">
        <v>0</v>
      </c>
      <c r="J66" s="6" t="n">
        <v>0</v>
      </c>
      <c r="L66" s="6" t="n">
        <v>1</v>
      </c>
    </row>
    <row r="67">
      <c r="A67" s="4" t="inlineStr">
        <is>
          <t>Beginning balance (in shares) at Mar. 31, 2021</t>
        </is>
      </c>
      <c r="F67" s="5" t="n">
        <v>0</v>
      </c>
      <c r="G67" s="5" t="n">
        <v>0</v>
      </c>
    </row>
    <row r="68">
      <c r="A68" s="4" t="inlineStr">
        <is>
          <t>Beginning balance at Mar. 31, 2021</t>
        </is>
      </c>
      <c r="F68" s="6" t="n">
        <v>0</v>
      </c>
      <c r="G68" s="6" t="n">
        <v>0</v>
      </c>
    </row>
    <row r="69">
      <c r="A69" s="4" t="inlineStr">
        <is>
          <t>Ending balance (in shares) at Jun. 30, 2021</t>
        </is>
      </c>
      <c r="F69" s="5" t="n">
        <v>0</v>
      </c>
      <c r="G69" s="5" t="n">
        <v>0</v>
      </c>
    </row>
    <row r="70">
      <c r="A70" s="4" t="inlineStr">
        <is>
          <t>Ending balance at Jun. 30, 2021</t>
        </is>
      </c>
      <c r="F70" s="6" t="n">
        <v>0</v>
      </c>
      <c r="G70" s="6" t="n">
        <v>0</v>
      </c>
    </row>
    <row r="71">
      <c r="A71" s="4" t="inlineStr">
        <is>
          <t>Beginning balance (in shares) at Mar. 31, 2021</t>
        </is>
      </c>
      <c r="C71" s="5" t="n">
        <v>0</v>
      </c>
      <c r="H71" s="5" t="n">
        <v>0</v>
      </c>
      <c r="J71" s="5" t="n">
        <v>10000000</v>
      </c>
      <c r="L71" s="5" t="n">
        <v>124749102</v>
      </c>
    </row>
    <row r="72">
      <c r="A72" s="4" t="inlineStr">
        <is>
          <t>Beginning balance at Mar. 31, 2021</t>
        </is>
      </c>
      <c r="B72" s="5" t="n">
        <v>139911</v>
      </c>
      <c r="C72" s="6" t="n">
        <v>0</v>
      </c>
      <c r="D72" s="5" t="n">
        <v>174254</v>
      </c>
      <c r="E72" s="5" t="n">
        <v>-34344</v>
      </c>
      <c r="H72" s="6" t="n">
        <v>0</v>
      </c>
      <c r="J72" s="6" t="n">
        <v>0</v>
      </c>
      <c r="L72" s="6" t="n">
        <v>1</v>
      </c>
    </row>
    <row r="73">
      <c r="A73" s="3" t="inlineStr">
        <is>
          <t>Increase (Decrease) in Stockholders' Equity [Roll Forward]</t>
        </is>
      </c>
    </row>
    <row r="74">
      <c r="A74" s="4" t="inlineStr">
        <is>
          <t>Stock-based compensation expense</t>
        </is>
      </c>
      <c r="B74" s="5" t="n">
        <v>569</v>
      </c>
      <c r="D74" s="5" t="n">
        <v>569</v>
      </c>
    </row>
    <row r="75">
      <c r="A75" s="4" t="inlineStr">
        <is>
          <t>Conversion of preferred and common stock (in shares)</t>
        </is>
      </c>
      <c r="I75" s="5" t="n">
        <v>81102</v>
      </c>
      <c r="K75" s="5" t="n">
        <v>-81102</v>
      </c>
    </row>
    <row r="76">
      <c r="A76" s="4" t="inlineStr">
        <is>
          <t>Issuance of Class A Common Stock in connection with the Initial Public Offering, net of issuance costs (in shares)</t>
        </is>
      </c>
      <c r="J76" s="5" t="n">
        <v>719266</v>
      </c>
    </row>
    <row r="77">
      <c r="A77" s="4" t="inlineStr">
        <is>
          <t>Issuance of Class A Common Stock in connection with the Initial Public Offering, net of issuance costs</t>
        </is>
      </c>
      <c r="B77" s="5" t="n">
        <v>9245</v>
      </c>
      <c r="D77" s="5" t="n">
        <v>9245</v>
      </c>
    </row>
    <row r="78">
      <c r="A78" s="4" t="inlineStr">
        <is>
          <t>Exercise of stock options (in shares)</t>
        </is>
      </c>
      <c r="L78" s="5" t="n">
        <v>28442</v>
      </c>
    </row>
    <row r="79">
      <c r="A79" s="4" t="inlineStr">
        <is>
          <t>Exercise of stock options, net of shares withheld for employee taxes</t>
        </is>
      </c>
      <c r="B79" s="5" t="n">
        <v>19</v>
      </c>
      <c r="D79" s="5" t="n">
        <v>19</v>
      </c>
    </row>
    <row r="80">
      <c r="A80" s="4" t="inlineStr">
        <is>
          <t>Net (loss) income</t>
        </is>
      </c>
      <c r="B80" s="5" t="n">
        <v>-279</v>
      </c>
      <c r="E80" s="5" t="n">
        <v>-279</v>
      </c>
    </row>
    <row r="81">
      <c r="A81" s="4" t="inlineStr">
        <is>
          <t>Ending balance (in shares) at Jun. 30, 2021</t>
        </is>
      </c>
      <c r="C81" s="5" t="n">
        <v>0</v>
      </c>
      <c r="H81" s="5" t="n">
        <v>0</v>
      </c>
      <c r="J81" s="5" t="n">
        <v>10800368</v>
      </c>
      <c r="L81" s="5" t="n">
        <v>124696442</v>
      </c>
    </row>
    <row r="82">
      <c r="A82" s="4" t="inlineStr">
        <is>
          <t>Ending balance at Jun. 30, 2021</t>
        </is>
      </c>
      <c r="B82" s="6" t="n">
        <v>149465</v>
      </c>
      <c r="C82" s="6" t="n">
        <v>0</v>
      </c>
      <c r="D82" s="6" t="n">
        <v>184087</v>
      </c>
      <c r="E82" s="6" t="n">
        <v>-34623</v>
      </c>
      <c r="H82" s="6" t="n">
        <v>0</v>
      </c>
      <c r="J82" s="6" t="n">
        <v>0</v>
      </c>
      <c r="L82"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and Stockholders’ Equity - Common Stock Reserved for Future Issuance (Details)</t>
        </is>
      </c>
      <c r="B1" s="2" t="inlineStr">
        <is>
          <t>Jun. 30, 2021shares</t>
        </is>
      </c>
    </row>
    <row r="2">
      <c r="A2" s="3" t="inlineStr">
        <is>
          <t>Class of Stock [Line Items]</t>
        </is>
      </c>
    </row>
    <row r="3">
      <c r="A3" s="4" t="inlineStr">
        <is>
          <t>Total authorized shares of common stock reserved for future issuance (in shares)</t>
        </is>
      </c>
      <c r="B3" s="5" t="n">
        <v>21204457</v>
      </c>
    </row>
    <row r="4">
      <c r="A4" s="4" t="inlineStr">
        <is>
          <t>Options outstanding</t>
        </is>
      </c>
    </row>
    <row r="5">
      <c r="A5" s="3" t="inlineStr">
        <is>
          <t>Class of Stock [Line Items]</t>
        </is>
      </c>
    </row>
    <row r="6">
      <c r="A6" s="4" t="inlineStr">
        <is>
          <t>Total authorized shares of common stock reserved for future issuance (in shares)</t>
        </is>
      </c>
      <c r="B6" s="5" t="n">
        <v>7756641</v>
      </c>
    </row>
    <row r="7">
      <c r="A7" s="4" t="inlineStr">
        <is>
          <t>Options reserved for future issuance</t>
        </is>
      </c>
    </row>
    <row r="8">
      <c r="A8" s="3" t="inlineStr">
        <is>
          <t>Class of Stock [Line Items]</t>
        </is>
      </c>
    </row>
    <row r="9">
      <c r="A9" s="4" t="inlineStr">
        <is>
          <t>Total authorized shares of common stock reserved for future issuance (in shares)</t>
        </is>
      </c>
      <c r="B9" s="5" t="n">
        <v>13135939</v>
      </c>
    </row>
    <row r="10">
      <c r="A10" s="4" t="inlineStr">
        <is>
          <t>Restricted stock units outstanding</t>
        </is>
      </c>
    </row>
    <row r="11">
      <c r="A11" s="3" t="inlineStr">
        <is>
          <t>Class of Stock [Line Items]</t>
        </is>
      </c>
    </row>
    <row r="12">
      <c r="A12" s="4" t="inlineStr">
        <is>
          <t>Total authorized shares of common stock reserved for future issuance (in shares)</t>
        </is>
      </c>
      <c r="B12" s="5" t="n">
        <v>156852</v>
      </c>
    </row>
    <row r="13">
      <c r="A13" s="4" t="inlineStr">
        <is>
          <t>Restricted stock units</t>
        </is>
      </c>
    </row>
    <row r="14">
      <c r="A14" s="3" t="inlineStr">
        <is>
          <t>Class of Stock [Line Items]</t>
        </is>
      </c>
    </row>
    <row r="15">
      <c r="A15" s="4" t="inlineStr">
        <is>
          <t>Total authorized shares of common stock reserved for future issuance (in shares)</t>
        </is>
      </c>
      <c r="B15" s="5" t="n">
        <v>155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Based Compensation - Additional Information (Details) - USD ($)</t>
        </is>
      </c>
      <c r="B1" s="2" t="inlineStr">
        <is>
          <t>Jul. 28, 2020</t>
        </is>
      </c>
      <c r="C1" s="2" t="inlineStr">
        <is>
          <t>Jul. 31, 2020</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Share-based Compensation Arrangement by Share-based Payment Award [Line Items]</t>
        </is>
      </c>
    </row>
    <row r="3">
      <c r="A3" s="4" t="inlineStr">
        <is>
          <t>Stock-based compensation</t>
        </is>
      </c>
      <c r="D3" s="6" t="n">
        <v>569000</v>
      </c>
      <c r="E3" s="6" t="n">
        <v>209000</v>
      </c>
      <c r="F3" s="6" t="n">
        <v>1162000</v>
      </c>
      <c r="G3" s="6" t="n">
        <v>414000</v>
      </c>
    </row>
    <row r="4">
      <c r="A4" s="4" t="inlineStr">
        <is>
          <t>Unrecognized compensation cost</t>
        </is>
      </c>
      <c r="D4" s="6" t="n">
        <v>5581000</v>
      </c>
      <c r="F4" s="6" t="n">
        <v>5581000</v>
      </c>
    </row>
    <row r="5">
      <c r="A5" s="4" t="inlineStr">
        <is>
          <t>Unrecognized compensation cost, period of recognition</t>
        </is>
      </c>
      <c r="F5" s="4" t="inlineStr">
        <is>
          <t>3 years 25 days</t>
        </is>
      </c>
    </row>
    <row r="6">
      <c r="A6" s="4" t="inlineStr">
        <is>
          <t>Expected dividend yield</t>
        </is>
      </c>
      <c r="D6" s="4" t="inlineStr">
        <is>
          <t>0.00%</t>
        </is>
      </c>
      <c r="E6" s="4" t="inlineStr">
        <is>
          <t>0.00%</t>
        </is>
      </c>
      <c r="F6" s="4" t="inlineStr">
        <is>
          <t>0.00%</t>
        </is>
      </c>
      <c r="G6" s="4" t="inlineStr">
        <is>
          <t>0.00%</t>
        </is>
      </c>
    </row>
    <row r="7">
      <c r="A7" s="4" t="inlineStr">
        <is>
          <t>Weighted-average grant date fair value of options granted (in USD per share)</t>
        </is>
      </c>
      <c r="D7" s="8" t="n">
        <v>6.69</v>
      </c>
      <c r="E7" s="8" t="n">
        <v>0.8</v>
      </c>
      <c r="F7" s="8" t="n">
        <v>6.13</v>
      </c>
      <c r="G7" s="8" t="n">
        <v>0.65</v>
      </c>
    </row>
    <row r="8">
      <c r="A8" s="4" t="inlineStr">
        <is>
          <t>Tax benefit</t>
        </is>
      </c>
      <c r="D8" s="6" t="n">
        <v>0</v>
      </c>
      <c r="E8" s="6" t="n">
        <v>0</v>
      </c>
      <c r="F8" s="6" t="n">
        <v>0</v>
      </c>
      <c r="G8" s="6" t="n">
        <v>0</v>
      </c>
    </row>
    <row r="9">
      <c r="A9" s="4" t="inlineStr">
        <is>
          <t>Aggregate intrinsic value of options outstanding</t>
        </is>
      </c>
      <c r="D9" s="5" t="n">
        <v>165416000</v>
      </c>
      <c r="F9" s="5" t="n">
        <v>165416000</v>
      </c>
      <c r="H9" s="6" t="n">
        <v>36816000</v>
      </c>
    </row>
    <row r="10">
      <c r="A10" s="4" t="inlineStr">
        <is>
          <t>Aggregate intrinsic value of options exercised</t>
        </is>
      </c>
      <c r="D10" s="5" t="n">
        <v>473000</v>
      </c>
      <c r="F10" s="5" t="n">
        <v>492000</v>
      </c>
    </row>
    <row r="11">
      <c r="A11" s="4" t="inlineStr">
        <is>
          <t>Aggregate intrinsic value of options exercisable</t>
        </is>
      </c>
      <c r="D11" s="5" t="n">
        <v>81164000</v>
      </c>
      <c r="F11" s="6" t="n">
        <v>81164000</v>
      </c>
    </row>
    <row r="12">
      <c r="A12" s="4" t="inlineStr">
        <is>
          <t>Restricted stock units</t>
        </is>
      </c>
    </row>
    <row r="13">
      <c r="A13" s="3" t="inlineStr">
        <is>
          <t>Share-based Compensation Arrangement by Share-based Payment Award [Line Items]</t>
        </is>
      </c>
    </row>
    <row r="14">
      <c r="A14" s="4" t="inlineStr">
        <is>
          <t>Service period</t>
        </is>
      </c>
      <c r="F14" s="4" t="inlineStr">
        <is>
          <t>4 years</t>
        </is>
      </c>
    </row>
    <row r="15">
      <c r="A15" s="4" t="inlineStr">
        <is>
          <t>Stock-based compensation</t>
        </is>
      </c>
      <c r="D15" s="6" t="n">
        <v>120000</v>
      </c>
      <c r="F15" s="6" t="n">
        <v>145000</v>
      </c>
      <c r="G15" s="6" t="n">
        <v>0</v>
      </c>
    </row>
    <row r="16">
      <c r="A16" s="4" t="inlineStr">
        <is>
          <t>Awards granted (in shares)</t>
        </is>
      </c>
      <c r="D16" s="5" t="n">
        <v>96525</v>
      </c>
      <c r="F16" s="5" t="n">
        <v>155025</v>
      </c>
      <c r="G16" s="5" t="n">
        <v>0</v>
      </c>
    </row>
    <row r="17">
      <c r="A17" s="4" t="inlineStr">
        <is>
          <t>Restricted stock</t>
        </is>
      </c>
    </row>
    <row r="18">
      <c r="A18" s="3" t="inlineStr">
        <is>
          <t>Share-based Compensation Arrangement by Share-based Payment Award [Line Items]</t>
        </is>
      </c>
    </row>
    <row r="19">
      <c r="A19" s="4" t="inlineStr">
        <is>
          <t>Service period</t>
        </is>
      </c>
      <c r="B19" s="4" t="inlineStr">
        <is>
          <t>3 years</t>
        </is>
      </c>
    </row>
    <row r="20">
      <c r="A20" s="4" t="inlineStr">
        <is>
          <t>Awards granted (in shares)</t>
        </is>
      </c>
      <c r="B20" s="5" t="n">
        <v>156852</v>
      </c>
    </row>
    <row r="21">
      <c r="A21" s="4" t="inlineStr">
        <is>
          <t>Fair value of awards granted</t>
        </is>
      </c>
      <c r="B21" s="6" t="n">
        <v>291000</v>
      </c>
    </row>
    <row r="22">
      <c r="A22" s="4" t="inlineStr">
        <is>
          <t>ESPP</t>
        </is>
      </c>
    </row>
    <row r="23">
      <c r="A23" s="3" t="inlineStr">
        <is>
          <t>Share-based Compensation Arrangement by Share-based Payment Award [Line Items]</t>
        </is>
      </c>
    </row>
    <row r="24">
      <c r="A24" s="4" t="inlineStr">
        <is>
          <t>Number of shares reserved and authorized (in shares)</t>
        </is>
      </c>
      <c r="D24" s="5" t="n">
        <v>3000667</v>
      </c>
      <c r="F24" s="5" t="n">
        <v>3000667</v>
      </c>
    </row>
    <row r="25">
      <c r="A25" s="4" t="inlineStr">
        <is>
          <t>Percent of outstanding shares</t>
        </is>
      </c>
      <c r="F25" s="4" t="inlineStr">
        <is>
          <t>1.00%</t>
        </is>
      </c>
    </row>
    <row r="26">
      <c r="A26" s="4" t="inlineStr">
        <is>
          <t>2019 Plan</t>
        </is>
      </c>
    </row>
    <row r="27">
      <c r="A27" s="3" t="inlineStr">
        <is>
          <t>Share-based Compensation Arrangement by Share-based Payment Award [Line Items]</t>
        </is>
      </c>
    </row>
    <row r="28">
      <c r="A28" s="4" t="inlineStr">
        <is>
          <t>Number of shares reserved and authorized (in shares)</t>
        </is>
      </c>
      <c r="C28" s="5" t="n">
        <v>10163772</v>
      </c>
      <c r="I28" s="5" t="n">
        <v>8682600</v>
      </c>
    </row>
    <row r="29">
      <c r="A29" s="4" t="inlineStr">
        <is>
          <t>Award vesting period</t>
        </is>
      </c>
      <c r="C29" s="4" t="inlineStr">
        <is>
          <t>4 years</t>
        </is>
      </c>
    </row>
    <row r="30">
      <c r="A30" s="4" t="inlineStr">
        <is>
          <t>Award expiration period</t>
        </is>
      </c>
      <c r="C30" s="4" t="inlineStr">
        <is>
          <t>10 years</t>
        </is>
      </c>
    </row>
    <row r="31">
      <c r="A31" s="4" t="inlineStr">
        <is>
          <t>2021 Plan</t>
        </is>
      </c>
    </row>
    <row r="32">
      <c r="A32" s="3" t="inlineStr">
        <is>
          <t>Share-based Compensation Arrangement by Share-based Payment Award [Line Items]</t>
        </is>
      </c>
    </row>
    <row r="33">
      <c r="A33" s="4" t="inlineStr">
        <is>
          <t>Number of shares reserved and authorized (in shares)</t>
        </is>
      </c>
      <c r="D33" s="5" t="n">
        <v>13503001</v>
      </c>
      <c r="F33" s="5" t="n">
        <v>13503001</v>
      </c>
    </row>
    <row r="34">
      <c r="A34" s="4" t="inlineStr">
        <is>
          <t>Percent of outstanding shares</t>
        </is>
      </c>
      <c r="F34"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569</v>
      </c>
      <c r="C4" s="6" t="n">
        <v>209</v>
      </c>
      <c r="D4" s="6" t="n">
        <v>1162</v>
      </c>
      <c r="E4" s="6" t="n">
        <v>414</v>
      </c>
    </row>
    <row r="5">
      <c r="A5" s="4" t="inlineStr">
        <is>
          <t>Cost of revenue</t>
        </is>
      </c>
    </row>
    <row r="6">
      <c r="A6" s="3" t="inlineStr">
        <is>
          <t>Share-based Payment Arrangement, Expensed and Capitalized, Amount [Line Items]</t>
        </is>
      </c>
    </row>
    <row r="7">
      <c r="A7" s="4" t="inlineStr">
        <is>
          <t>Total stock-based compensation</t>
        </is>
      </c>
      <c r="B7" s="5" t="n">
        <v>7</v>
      </c>
      <c r="C7" s="5" t="n">
        <v>5</v>
      </c>
      <c r="D7" s="5" t="n">
        <v>14</v>
      </c>
      <c r="E7" s="5" t="n">
        <v>9</v>
      </c>
    </row>
    <row r="8">
      <c r="A8" s="4" t="inlineStr">
        <is>
          <t>Sales and marketing</t>
        </is>
      </c>
    </row>
    <row r="9">
      <c r="A9" s="3" t="inlineStr">
        <is>
          <t>Share-based Payment Arrangement, Expensed and Capitalized, Amount [Line Items]</t>
        </is>
      </c>
    </row>
    <row r="10">
      <c r="A10" s="4" t="inlineStr">
        <is>
          <t>Total stock-based compensation</t>
        </is>
      </c>
      <c r="B10" s="5" t="n">
        <v>52</v>
      </c>
      <c r="C10" s="5" t="n">
        <v>27</v>
      </c>
      <c r="D10" s="5" t="n">
        <v>242</v>
      </c>
      <c r="E10" s="5" t="n">
        <v>64</v>
      </c>
    </row>
    <row r="11">
      <c r="A11" s="4" t="inlineStr">
        <is>
          <t>Research and development</t>
        </is>
      </c>
    </row>
    <row r="12">
      <c r="A12" s="3" t="inlineStr">
        <is>
          <t>Share-based Payment Arrangement, Expensed and Capitalized, Amount [Line Items]</t>
        </is>
      </c>
    </row>
    <row r="13">
      <c r="A13" s="4" t="inlineStr">
        <is>
          <t>Total stock-based compensation</t>
        </is>
      </c>
      <c r="B13" s="5" t="n">
        <v>68</v>
      </c>
      <c r="C13" s="5" t="n">
        <v>29</v>
      </c>
      <c r="D13" s="5" t="n">
        <v>135</v>
      </c>
      <c r="E13" s="5" t="n">
        <v>58</v>
      </c>
    </row>
    <row r="14">
      <c r="A14" s="4" t="inlineStr">
        <is>
          <t>General and administrative</t>
        </is>
      </c>
    </row>
    <row r="15">
      <c r="A15" s="3" t="inlineStr">
        <is>
          <t>Share-based Payment Arrangement, Expensed and Capitalized, Amount [Line Items]</t>
        </is>
      </c>
    </row>
    <row r="16">
      <c r="A16" s="4" t="inlineStr">
        <is>
          <t>Total stock-based compensation</t>
        </is>
      </c>
      <c r="B16" s="6" t="n">
        <v>442</v>
      </c>
      <c r="C16" s="6" t="n">
        <v>148</v>
      </c>
      <c r="D16" s="6" t="n">
        <v>771</v>
      </c>
      <c r="E16" s="6" t="n">
        <v>2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 Fair Value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Expected volatility</t>
        </is>
      </c>
      <c r="B4" s="4" t="inlineStr">
        <is>
          <t>52.00%</t>
        </is>
      </c>
      <c r="C4" s="4" t="inlineStr">
        <is>
          <t>51.20%</t>
        </is>
      </c>
      <c r="D4" s="4" t="inlineStr">
        <is>
          <t>52.00%</t>
        </is>
      </c>
      <c r="E4" s="4" t="inlineStr">
        <is>
          <t>48.30%</t>
        </is>
      </c>
    </row>
    <row r="5">
      <c r="A5" s="4" t="inlineStr">
        <is>
          <t>Weighted-average risk-free interest rate</t>
        </is>
      </c>
      <c r="B5" s="4" t="inlineStr">
        <is>
          <t>1.13%</t>
        </is>
      </c>
      <c r="C5" s="4" t="inlineStr">
        <is>
          <t>0.42%</t>
        </is>
      </c>
      <c r="D5" s="4" t="inlineStr">
        <is>
          <t>1.04%</t>
        </is>
      </c>
      <c r="E5" s="4" t="inlineStr">
        <is>
          <t>1.09%</t>
        </is>
      </c>
    </row>
    <row r="6">
      <c r="A6" s="4" t="inlineStr">
        <is>
          <t>Expected dividend yield</t>
        </is>
      </c>
      <c r="B6" s="4" t="inlineStr">
        <is>
          <t>0.00%</t>
        </is>
      </c>
      <c r="C6" s="4" t="inlineStr">
        <is>
          <t>0.00%</t>
        </is>
      </c>
      <c r="D6" s="4" t="inlineStr">
        <is>
          <t>0.00%</t>
        </is>
      </c>
      <c r="E6" s="4" t="inlineStr">
        <is>
          <t>0.00%</t>
        </is>
      </c>
    </row>
    <row r="7">
      <c r="A7" s="4" t="inlineStr">
        <is>
          <t>Expected life – in years</t>
        </is>
      </c>
      <c r="B7" s="4" t="inlineStr">
        <is>
          <t>6 years</t>
        </is>
      </c>
      <c r="C7" s="4" t="inlineStr">
        <is>
          <t>6 years</t>
        </is>
      </c>
      <c r="D7" s="4" t="inlineStr">
        <is>
          <t>6 years</t>
        </is>
      </c>
      <c r="E7" s="4" t="inlineStr">
        <is>
          <t>6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Stock-Based Compensation - Options Activity (Details)</t>
        </is>
      </c>
      <c r="B1" s="2" t="inlineStr">
        <is>
          <t>6 Months Ended</t>
        </is>
      </c>
      <c r="C1" s="2" t="inlineStr">
        <is>
          <t>12 Months Ended</t>
        </is>
      </c>
    </row>
    <row r="2">
      <c r="B2" s="2" t="inlineStr">
        <is>
          <t>Jun. 30, 2021$ / sharesshares</t>
        </is>
      </c>
      <c r="C2" s="2" t="inlineStr">
        <is>
          <t>Dec. 31, 2020$ / sharesshares</t>
        </is>
      </c>
    </row>
    <row r="3">
      <c r="A3" s="3" t="inlineStr">
        <is>
          <t>Number of Options</t>
        </is>
      </c>
    </row>
    <row r="4">
      <c r="A4" s="4" t="inlineStr">
        <is>
          <t>Outstanding (in shares) | shares</t>
        </is>
      </c>
      <c r="B4" s="5" t="n">
        <v>7611258</v>
      </c>
    </row>
    <row r="5">
      <c r="A5" s="4" t="inlineStr">
        <is>
          <t>Granted (in shares) | shares</t>
        </is>
      </c>
      <c r="B5" s="5" t="n">
        <v>229053</v>
      </c>
    </row>
    <row r="6">
      <c r="A6" s="4" t="inlineStr">
        <is>
          <t>Exercised (in shares) | shares</t>
        </is>
      </c>
      <c r="B6" s="5" t="n">
        <v>-33327</v>
      </c>
    </row>
    <row r="7">
      <c r="A7" s="4" t="inlineStr">
        <is>
          <t>Forfeited (in shares) | shares</t>
        </is>
      </c>
      <c r="B7" s="5" t="n">
        <v>-50343</v>
      </c>
    </row>
    <row r="8">
      <c r="A8" s="4" t="inlineStr">
        <is>
          <t>Outstanding (in shares) | shares</t>
        </is>
      </c>
      <c r="B8" s="5" t="n">
        <v>7756641</v>
      </c>
      <c r="C8" s="5" t="n">
        <v>7611258</v>
      </c>
    </row>
    <row r="9">
      <c r="A9" s="4" t="inlineStr">
        <is>
          <t>Options exercisable (in shares) | shares</t>
        </is>
      </c>
      <c r="B9" s="5" t="n">
        <v>3680766</v>
      </c>
    </row>
    <row r="10">
      <c r="A10" s="3" t="inlineStr">
        <is>
          <t>Weighted-Average Exercise Price</t>
        </is>
      </c>
    </row>
    <row r="11">
      <c r="A11" s="4" t="inlineStr">
        <is>
          <t>Outstanding (in USD per share) | $ / shares</t>
        </is>
      </c>
      <c r="B11" s="8" t="n">
        <v>1.37</v>
      </c>
    </row>
    <row r="12">
      <c r="A12" s="4" t="inlineStr">
        <is>
          <t>Granted (in USD per share) | $ / shares</t>
        </is>
      </c>
      <c r="B12" s="10" t="n">
        <v>12.37</v>
      </c>
    </row>
    <row r="13">
      <c r="A13" s="4" t="inlineStr">
        <is>
          <t>Exercised (in USD per share) | $ / shares</t>
        </is>
      </c>
      <c r="B13" s="10" t="n">
        <v>1.25</v>
      </c>
    </row>
    <row r="14">
      <c r="A14" s="4" t="inlineStr">
        <is>
          <t>Forfeited (in USD per share) | $ / shares</t>
        </is>
      </c>
      <c r="B14" s="5" t="n">
        <v>2</v>
      </c>
    </row>
    <row r="15">
      <c r="A15" s="4" t="inlineStr">
        <is>
          <t>Outstanding (in USD per share) | $ / shares</t>
        </is>
      </c>
      <c r="B15" s="10" t="n">
        <v>1.69</v>
      </c>
      <c r="C15" s="8" t="n">
        <v>1.37</v>
      </c>
    </row>
    <row r="16">
      <c r="A16" s="4" t="inlineStr">
        <is>
          <t>Options exercisable (in USD per share) | $ / shares</t>
        </is>
      </c>
      <c r="B16" s="8" t="n">
        <v>0.97</v>
      </c>
    </row>
    <row r="17">
      <c r="A17" s="3" t="inlineStr">
        <is>
          <t>Weighted-Average Remaining Contractual Term</t>
        </is>
      </c>
    </row>
    <row r="18">
      <c r="A18" s="4" t="inlineStr">
        <is>
          <t>Outstanding</t>
        </is>
      </c>
      <c r="B18" s="4" t="inlineStr">
        <is>
          <t>8 years 25 days</t>
        </is>
      </c>
      <c r="C18" s="4" t="inlineStr">
        <is>
          <t>8 years 4 months 24 days</t>
        </is>
      </c>
    </row>
    <row r="19">
      <c r="A19" s="4" t="inlineStr">
        <is>
          <t>Options exercisable</t>
        </is>
      </c>
      <c r="B19" s="4" t="inlineStr">
        <is>
          <t>7 years 6 months 7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Restricted Stock Units Activity (Details) - Restricted stock units - USD ($) $ / shares in Units,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Number of Shares</t>
        </is>
      </c>
    </row>
    <row r="4">
      <c r="A4" s="4" t="inlineStr">
        <is>
          <t>Unvested beginning balance (in shares)</t>
        </is>
      </c>
      <c r="C4" s="5" t="n">
        <v>0</v>
      </c>
    </row>
    <row r="5">
      <c r="A5" s="4" t="inlineStr">
        <is>
          <t>Granted (in shares)</t>
        </is>
      </c>
      <c r="B5" s="5" t="n">
        <v>96525</v>
      </c>
      <c r="C5" s="5" t="n">
        <v>155025</v>
      </c>
      <c r="D5" s="5" t="n">
        <v>0</v>
      </c>
    </row>
    <row r="6">
      <c r="A6" s="4" t="inlineStr">
        <is>
          <t>Vested (in shares)</t>
        </is>
      </c>
      <c r="C6" s="5" t="n">
        <v>0</v>
      </c>
    </row>
    <row r="7">
      <c r="A7" s="4" t="inlineStr">
        <is>
          <t>Forfeited (in shares)</t>
        </is>
      </c>
      <c r="C7" s="5" t="n">
        <v>0</v>
      </c>
    </row>
    <row r="8">
      <c r="A8" s="4" t="inlineStr">
        <is>
          <t>Unvested ending balance (in shares)</t>
        </is>
      </c>
      <c r="B8" s="5" t="n">
        <v>155025</v>
      </c>
      <c r="C8" s="5" t="n">
        <v>155025</v>
      </c>
    </row>
    <row r="9">
      <c r="A9" s="3" t="inlineStr">
        <is>
          <t>Weighted-Average Grant Date Fair Value</t>
        </is>
      </c>
    </row>
    <row r="10">
      <c r="A10" s="4" t="inlineStr">
        <is>
          <t>Unvested beginning balance (in USD per share)</t>
        </is>
      </c>
      <c r="C10" s="6" t="n">
        <v>0</v>
      </c>
    </row>
    <row r="11">
      <c r="A11" s="4" t="inlineStr">
        <is>
          <t>Granted (in USD per share)</t>
        </is>
      </c>
      <c r="C11" s="10" t="n">
        <v>13.67</v>
      </c>
    </row>
    <row r="12">
      <c r="A12" s="4" t="inlineStr">
        <is>
          <t>Vested (in USD per share)</t>
        </is>
      </c>
      <c r="C12" s="5" t="n">
        <v>0</v>
      </c>
    </row>
    <row r="13">
      <c r="A13" s="4" t="inlineStr">
        <is>
          <t>Forfeited (in USD per share)</t>
        </is>
      </c>
      <c r="C13" s="5" t="n">
        <v>0</v>
      </c>
    </row>
    <row r="14">
      <c r="A14" s="4" t="inlineStr">
        <is>
          <t>Unvested ending balance (in USD per share)</t>
        </is>
      </c>
      <c r="B14" s="8" t="n">
        <v>13.67</v>
      </c>
      <c r="C14" s="8" t="n">
        <v>13.67</v>
      </c>
    </row>
    <row r="15">
      <c r="A15" s="4" t="inlineStr">
        <is>
          <t>Aggregate Fair Value</t>
        </is>
      </c>
      <c r="B15" s="6" t="n">
        <v>2119</v>
      </c>
      <c r="C15" s="6" t="n">
        <v>211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 and Contingenc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Commitments [Line Items]</t>
        </is>
      </c>
    </row>
    <row r="4">
      <c r="A4" s="4" t="inlineStr">
        <is>
          <t>Rent expense</t>
        </is>
      </c>
      <c r="B4" s="6" t="n">
        <v>954</v>
      </c>
      <c r="C4" s="6" t="n">
        <v>1078</v>
      </c>
      <c r="D4" s="6" t="n">
        <v>1881</v>
      </c>
      <c r="E4" s="6" t="n">
        <v>2164</v>
      </c>
    </row>
    <row r="5">
      <c r="A5" s="4" t="inlineStr">
        <is>
          <t>Total required lease payments</t>
        </is>
      </c>
      <c r="B5" s="5" t="n">
        <v>14255</v>
      </c>
      <c r="D5" s="5" t="n">
        <v>14255</v>
      </c>
    </row>
    <row r="6">
      <c r="A6" s="4" t="inlineStr">
        <is>
          <t>Property and equipment</t>
        </is>
      </c>
      <c r="B6" s="5" t="n">
        <v>11640</v>
      </c>
      <c r="D6" s="5" t="n">
        <v>11640</v>
      </c>
      <c r="F6" s="6" t="n">
        <v>5221</v>
      </c>
    </row>
    <row r="7">
      <c r="A7" s="4" t="inlineStr">
        <is>
          <t>Property and equipment, net</t>
        </is>
      </c>
      <c r="B7" s="5" t="n">
        <v>8396</v>
      </c>
      <c r="D7" s="5" t="n">
        <v>8396</v>
      </c>
      <c r="F7" s="5" t="n">
        <v>2968</v>
      </c>
    </row>
    <row r="8">
      <c r="A8" s="4" t="inlineStr">
        <is>
          <t>Data provider</t>
        </is>
      </c>
    </row>
    <row r="9">
      <c r="A9" s="3" t="inlineStr">
        <is>
          <t>Other Commitments [Line Items]</t>
        </is>
      </c>
    </row>
    <row r="10">
      <c r="A10" s="4" t="inlineStr">
        <is>
          <t>Committed spending amount for the remainder of the year</t>
        </is>
      </c>
      <c r="B10" s="5" t="n">
        <v>2782</v>
      </c>
      <c r="D10" s="5" t="n">
        <v>2782</v>
      </c>
    </row>
    <row r="11">
      <c r="A11" s="4" t="inlineStr">
        <is>
          <t>Committed spending amount for year two</t>
        </is>
      </c>
      <c r="B11" s="5" t="n">
        <v>6775</v>
      </c>
      <c r="D11" s="5" t="n">
        <v>6775</v>
      </c>
    </row>
    <row r="12">
      <c r="A12" s="4" t="inlineStr">
        <is>
          <t>Committed spending amount for year three</t>
        </is>
      </c>
      <c r="B12" s="6" t="n">
        <v>1933</v>
      </c>
      <c r="D12" s="6" t="n">
        <v>1933</v>
      </c>
    </row>
    <row r="13">
      <c r="A13" s="4" t="inlineStr">
        <is>
          <t>Data center equipment</t>
        </is>
      </c>
    </row>
    <row r="14">
      <c r="A14" s="3" t="inlineStr">
        <is>
          <t>Other Commitments [Line Items]</t>
        </is>
      </c>
    </row>
    <row r="15">
      <c r="A15" s="4" t="inlineStr">
        <is>
          <t>Lease arrangement term</t>
        </is>
      </c>
      <c r="B15" s="4" t="inlineStr">
        <is>
          <t>36 months</t>
        </is>
      </c>
      <c r="D15" s="4" t="inlineStr">
        <is>
          <t>36 months</t>
        </is>
      </c>
    </row>
    <row r="16">
      <c r="A16" s="4" t="inlineStr">
        <is>
          <t>Total required lease payments</t>
        </is>
      </c>
      <c r="B16" s="6" t="n">
        <v>6388</v>
      </c>
      <c r="D16" s="6" t="n">
        <v>6388</v>
      </c>
    </row>
    <row r="17">
      <c r="A17" s="4" t="inlineStr">
        <is>
          <t>Capital leases</t>
        </is>
      </c>
    </row>
    <row r="18">
      <c r="A18" s="3" t="inlineStr">
        <is>
          <t>Other Commitments [Line Items]</t>
        </is>
      </c>
    </row>
    <row r="19">
      <c r="A19" s="4" t="inlineStr">
        <is>
          <t>Property and equipment</t>
        </is>
      </c>
      <c r="B19" s="5" t="n">
        <v>5750</v>
      </c>
      <c r="D19" s="5" t="n">
        <v>5750</v>
      </c>
      <c r="F19" s="6" t="n">
        <v>0</v>
      </c>
    </row>
    <row r="20">
      <c r="A20" s="4" t="inlineStr">
        <is>
          <t>Property and equipment, net</t>
        </is>
      </c>
      <c r="B20" s="5" t="n">
        <v>5297</v>
      </c>
      <c r="D20" s="6" t="n">
        <v>5297</v>
      </c>
    </row>
    <row r="21">
      <c r="A21" s="4" t="inlineStr">
        <is>
          <t>Depreciation period</t>
        </is>
      </c>
      <c r="D21" s="4" t="inlineStr">
        <is>
          <t>36 months</t>
        </is>
      </c>
    </row>
    <row r="22">
      <c r="A22" s="4" t="inlineStr">
        <is>
          <t>Current Capital Lease Obligations</t>
        </is>
      </c>
    </row>
    <row r="23">
      <c r="A23" s="3" t="inlineStr">
        <is>
          <t>Other Commitments [Line Items]</t>
        </is>
      </c>
    </row>
    <row r="24">
      <c r="A24" s="4" t="inlineStr">
        <is>
          <t>Property and equipment, net</t>
        </is>
      </c>
      <c r="B24" s="5" t="n">
        <v>1859</v>
      </c>
      <c r="D24" s="6" t="n">
        <v>1859</v>
      </c>
    </row>
    <row r="25">
      <c r="A25" s="4" t="inlineStr">
        <is>
          <t>Non-Current Capital Lease Obligations</t>
        </is>
      </c>
    </row>
    <row r="26">
      <c r="A26" s="3" t="inlineStr">
        <is>
          <t>Other Commitments [Line Items]</t>
        </is>
      </c>
    </row>
    <row r="27">
      <c r="A27" s="4" t="inlineStr">
        <is>
          <t>Property and equipment, net</t>
        </is>
      </c>
      <c r="B27" s="6" t="n">
        <v>3438</v>
      </c>
      <c r="D27" s="6" t="n">
        <v>34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Amounts Payable Under Operating Leases (Details) $ in Thousands</t>
        </is>
      </c>
      <c r="B1" s="2" t="inlineStr">
        <is>
          <t>Jun. 30, 2021USD ($)</t>
        </is>
      </c>
    </row>
    <row r="2">
      <c r="A2" s="3" t="inlineStr">
        <is>
          <t>Commitments and Contingencies Disclosure [Abstract]</t>
        </is>
      </c>
    </row>
    <row r="3">
      <c r="A3" s="4" t="inlineStr">
        <is>
          <t>Remainder of 2021</t>
        </is>
      </c>
      <c r="B3" s="6" t="n">
        <v>2649</v>
      </c>
    </row>
    <row r="4">
      <c r="A4" s="4" t="inlineStr">
        <is>
          <t>2022</t>
        </is>
      </c>
      <c r="B4" s="5" t="n">
        <v>4090</v>
      </c>
    </row>
    <row r="5">
      <c r="A5" s="4" t="inlineStr">
        <is>
          <t>2023</t>
        </is>
      </c>
      <c r="B5" s="5" t="n">
        <v>2804</v>
      </c>
    </row>
    <row r="6">
      <c r="A6" s="4" t="inlineStr">
        <is>
          <t>2024</t>
        </is>
      </c>
      <c r="B6" s="5" t="n">
        <v>1774</v>
      </c>
    </row>
    <row r="7">
      <c r="A7" s="4" t="inlineStr">
        <is>
          <t>2025 and thereafter</t>
        </is>
      </c>
      <c r="B7" s="5" t="n">
        <v>2938</v>
      </c>
    </row>
    <row r="8">
      <c r="A8" s="4" t="inlineStr">
        <is>
          <t>Total minimum lease payments</t>
        </is>
      </c>
      <c r="B8" s="6" t="n">
        <v>14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ponents of Other Incom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Foreign currency exchange loss</t>
        </is>
      </c>
      <c r="B4" s="6" t="n">
        <v>-53</v>
      </c>
      <c r="C4" s="6" t="n">
        <v>-163</v>
      </c>
      <c r="D4" s="6" t="n">
        <v>-8</v>
      </c>
      <c r="E4" s="6" t="n">
        <v>-270</v>
      </c>
    </row>
    <row r="5">
      <c r="A5" s="4" t="inlineStr">
        <is>
          <t>Other, net</t>
        </is>
      </c>
      <c r="B5" s="5" t="n">
        <v>-70</v>
      </c>
      <c r="C5" s="5" t="n">
        <v>25</v>
      </c>
      <c r="D5" s="5" t="n">
        <v>-64</v>
      </c>
      <c r="E5" s="5" t="n">
        <v>188</v>
      </c>
    </row>
    <row r="6">
      <c r="A6" s="4" t="inlineStr">
        <is>
          <t>Other income, net</t>
        </is>
      </c>
      <c r="B6" s="6" t="n">
        <v>-123</v>
      </c>
      <c r="C6" s="6" t="n">
        <v>-138</v>
      </c>
      <c r="D6" s="6" t="n">
        <v>-72</v>
      </c>
      <c r="E6" s="6" t="n">
        <v>-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Matching contributions</t>
        </is>
      </c>
      <c r="B4" s="6" t="n">
        <v>134</v>
      </c>
      <c r="C4" s="6" t="n">
        <v>42</v>
      </c>
      <c r="D4" s="6" t="n">
        <v>224</v>
      </c>
      <c r="E4" s="6" t="n">
        <v>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REDEEMABLE CONVERTIBLE PREFERRED STOCK AND STOCKHOLDERS’ EQUITY (DEFICIT) (Parenthetical) - USD ($) $ in Thousands</t>
        </is>
      </c>
      <c r="B1" s="2" t="inlineStr">
        <is>
          <t>3 Months Ended</t>
        </is>
      </c>
      <c r="D1" s="2" t="inlineStr">
        <is>
          <t>6 Months Ended</t>
        </is>
      </c>
    </row>
    <row r="2">
      <c r="B2" s="2" t="inlineStr">
        <is>
          <t>Jun. 30, 2021</t>
        </is>
      </c>
      <c r="C2" s="2" t="inlineStr">
        <is>
          <t>Mar. 31, 2021</t>
        </is>
      </c>
      <c r="D2" s="2" t="inlineStr">
        <is>
          <t>Jun. 30, 2021</t>
        </is>
      </c>
      <c r="E2" s="2" t="inlineStr">
        <is>
          <t>Jun. 30, 2020</t>
        </is>
      </c>
    </row>
    <row r="3">
      <c r="A3" s="3" t="inlineStr">
        <is>
          <t>Statement of Stockholders' Equity [Abstract]</t>
        </is>
      </c>
    </row>
    <row r="4">
      <c r="A4" s="4" t="inlineStr">
        <is>
          <t>Issuance costs</t>
        </is>
      </c>
      <c r="D4" s="6" t="n">
        <v>0</v>
      </c>
      <c r="E4" s="6" t="n">
        <v>38</v>
      </c>
    </row>
    <row r="5">
      <c r="A5" s="4" t="inlineStr">
        <is>
          <t>Underwriting discounts, commissions and offering expenses</t>
        </is>
      </c>
      <c r="D5" s="6" t="n">
        <v>0</v>
      </c>
      <c r="E5" s="6" t="n">
        <v>38</v>
      </c>
    </row>
    <row r="6">
      <c r="A6" s="4" t="inlineStr">
        <is>
          <t>Class A Common Stock</t>
        </is>
      </c>
    </row>
    <row r="7">
      <c r="A7" s="3" t="inlineStr">
        <is>
          <t>Statement of Stockholders' Equity [Abstract]</t>
        </is>
      </c>
    </row>
    <row r="8">
      <c r="A8" s="4" t="inlineStr">
        <is>
          <t>Issuance costs</t>
        </is>
      </c>
      <c r="B8" s="6" t="n">
        <v>825</v>
      </c>
      <c r="C8" s="6" t="n">
        <v>13378</v>
      </c>
    </row>
    <row r="9">
      <c r="A9" s="4" t="inlineStr">
        <is>
          <t>Underwriting discounts, commissions and offering expenses</t>
        </is>
      </c>
      <c r="B9" s="6" t="n">
        <v>825</v>
      </c>
      <c r="C9" s="6" t="n">
        <v>133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1" customWidth="1" min="6" max="6"/>
  </cols>
  <sheetData>
    <row r="1">
      <c r="A1" s="1" t="inlineStr">
        <is>
          <t>Segment and Geographic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Revenues from External Customers and Long-Lived Assets [Line Items]</t>
        </is>
      </c>
    </row>
    <row r="4">
      <c r="A4" s="4" t="inlineStr">
        <is>
          <t>Number of operating segments | segment</t>
        </is>
      </c>
      <c r="D4" s="5" t="n">
        <v>1</v>
      </c>
    </row>
    <row r="5">
      <c r="A5" s="4" t="inlineStr">
        <is>
          <t>Total revenue</t>
        </is>
      </c>
      <c r="B5" s="6" t="n">
        <v>45005</v>
      </c>
      <c r="C5" s="6" t="n">
        <v>28452</v>
      </c>
      <c r="D5" s="6" t="n">
        <v>85003</v>
      </c>
      <c r="E5" s="6" t="n">
        <v>56239</v>
      </c>
    </row>
    <row r="6">
      <c r="A6" s="4" t="inlineStr">
        <is>
          <t>Property and equipment, net</t>
        </is>
      </c>
      <c r="B6" s="5" t="n">
        <v>8396</v>
      </c>
      <c r="D6" s="5" t="n">
        <v>8396</v>
      </c>
      <c r="F6" s="6" t="n">
        <v>2968</v>
      </c>
    </row>
    <row r="7">
      <c r="A7" s="4" t="inlineStr">
        <is>
          <t>United States</t>
        </is>
      </c>
    </row>
    <row r="8">
      <c r="A8" s="3" t="inlineStr">
        <is>
          <t>Revenues from External Customers and Long-Lived Assets [Line Items]</t>
        </is>
      </c>
    </row>
    <row r="9">
      <c r="A9" s="4" t="inlineStr">
        <is>
          <t>Total revenue</t>
        </is>
      </c>
      <c r="B9" s="5" t="n">
        <v>20572</v>
      </c>
      <c r="C9" s="5" t="n">
        <v>13206</v>
      </c>
      <c r="D9" s="5" t="n">
        <v>38840</v>
      </c>
      <c r="E9" s="5" t="n">
        <v>26133</v>
      </c>
    </row>
    <row r="10">
      <c r="A10" s="4" t="inlineStr">
        <is>
          <t>Property and equipment, net</t>
        </is>
      </c>
      <c r="B10" s="5" t="n">
        <v>6539</v>
      </c>
      <c r="D10" s="5" t="n">
        <v>6539</v>
      </c>
      <c r="F10" s="5" t="n">
        <v>1023</v>
      </c>
    </row>
    <row r="11">
      <c r="A11" s="4" t="inlineStr">
        <is>
          <t>United Kingdom</t>
        </is>
      </c>
    </row>
    <row r="12">
      <c r="A12" s="3" t="inlineStr">
        <is>
          <t>Revenues from External Customers and Long-Lived Assets [Line Items]</t>
        </is>
      </c>
    </row>
    <row r="13">
      <c r="A13" s="4" t="inlineStr">
        <is>
          <t>Total revenue</t>
        </is>
      </c>
      <c r="B13" s="5" t="n">
        <v>4676</v>
      </c>
      <c r="C13" s="5" t="n">
        <v>3032</v>
      </c>
      <c r="D13" s="5" t="n">
        <v>8873</v>
      </c>
      <c r="E13" s="5" t="n">
        <v>6026</v>
      </c>
    </row>
    <row r="14">
      <c r="A14" s="4" t="inlineStr">
        <is>
          <t>Russia</t>
        </is>
      </c>
    </row>
    <row r="15">
      <c r="A15" s="3" t="inlineStr">
        <is>
          <t>Revenues from External Customers and Long-Lived Assets [Line Items]</t>
        </is>
      </c>
    </row>
    <row r="16">
      <c r="A16" s="4" t="inlineStr">
        <is>
          <t>Property and equipment, net</t>
        </is>
      </c>
      <c r="B16" s="5" t="n">
        <v>1374</v>
      </c>
      <c r="D16" s="5" t="n">
        <v>1374</v>
      </c>
      <c r="F16" s="5" t="n">
        <v>1450</v>
      </c>
    </row>
    <row r="17">
      <c r="A17" s="4" t="inlineStr">
        <is>
          <t>Czech Republic</t>
        </is>
      </c>
    </row>
    <row r="18">
      <c r="A18" s="3" t="inlineStr">
        <is>
          <t>Revenues from External Customers and Long-Lived Assets [Line Items]</t>
        </is>
      </c>
    </row>
    <row r="19">
      <c r="A19" s="4" t="inlineStr">
        <is>
          <t>Property and equipment, net</t>
        </is>
      </c>
      <c r="B19" s="5" t="n">
        <v>429</v>
      </c>
      <c r="D19" s="5" t="n">
        <v>429</v>
      </c>
      <c r="F19" s="5" t="n">
        <v>439</v>
      </c>
    </row>
    <row r="20">
      <c r="A20" s="4" t="inlineStr">
        <is>
          <t>Other</t>
        </is>
      </c>
    </row>
    <row r="21">
      <c r="A21" s="3" t="inlineStr">
        <is>
          <t>Revenues from External Customers and Long-Lived Assets [Line Items]</t>
        </is>
      </c>
    </row>
    <row r="22">
      <c r="A22" s="4" t="inlineStr">
        <is>
          <t>Total revenue</t>
        </is>
      </c>
      <c r="B22" s="5" t="n">
        <v>19757</v>
      </c>
      <c r="C22" s="6" t="n">
        <v>12214</v>
      </c>
      <c r="D22" s="5" t="n">
        <v>37290</v>
      </c>
      <c r="E22" s="6" t="n">
        <v>24080</v>
      </c>
    </row>
    <row r="23">
      <c r="A23" s="4" t="inlineStr">
        <is>
          <t>Property and equipment, net</t>
        </is>
      </c>
      <c r="B23" s="6" t="n">
        <v>54</v>
      </c>
      <c r="D23" s="6" t="n">
        <v>54</v>
      </c>
      <c r="F23" s="6" t="n">
        <v>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192</v>
      </c>
      <c r="C4" s="6" t="n">
        <v>-4039</v>
      </c>
    </row>
    <row r="5">
      <c r="A5" s="3" t="inlineStr">
        <is>
          <t>Adjustments to reconcile net income (loss) to net cash provided by operating activities</t>
        </is>
      </c>
    </row>
    <row r="6">
      <c r="A6" s="4" t="inlineStr">
        <is>
          <t>Depreciation and amortization expense</t>
        </is>
      </c>
      <c r="B6" s="5" t="n">
        <v>1447</v>
      </c>
      <c r="C6" s="5" t="n">
        <v>474</v>
      </c>
    </row>
    <row r="7">
      <c r="A7" s="4" t="inlineStr">
        <is>
          <t>Amortization of deferred contract costs</t>
        </is>
      </c>
      <c r="B7" s="5" t="n">
        <v>2950</v>
      </c>
      <c r="C7" s="5" t="n">
        <v>2259</v>
      </c>
    </row>
    <row r="8">
      <c r="A8" s="4" t="inlineStr">
        <is>
          <t>Stock-based compensation expense</t>
        </is>
      </c>
      <c r="B8" s="5" t="n">
        <v>1162</v>
      </c>
      <c r="C8" s="5" t="n">
        <v>414</v>
      </c>
    </row>
    <row r="9">
      <c r="A9" s="4" t="inlineStr">
        <is>
          <t>Non-cash interest expense</t>
        </is>
      </c>
      <c r="B9" s="5" t="n">
        <v>104</v>
      </c>
      <c r="C9" s="5" t="n">
        <v>0</v>
      </c>
    </row>
    <row r="10">
      <c r="A10" s="4" t="inlineStr">
        <is>
          <t>Deferred taxes</t>
        </is>
      </c>
      <c r="B10" s="5" t="n">
        <v>-83</v>
      </c>
      <c r="C10" s="5" t="n">
        <v>-108</v>
      </c>
    </row>
    <row r="11">
      <c r="A11" s="3" t="inlineStr">
        <is>
          <t>Changes in operating assets and liabilities</t>
        </is>
      </c>
    </row>
    <row r="12">
      <c r="A12" s="4" t="inlineStr">
        <is>
          <t>Accounts receivable</t>
        </is>
      </c>
      <c r="B12" s="5" t="n">
        <v>-1324</v>
      </c>
      <c r="C12" s="5" t="n">
        <v>603</v>
      </c>
    </row>
    <row r="13">
      <c r="A13" s="4" t="inlineStr">
        <is>
          <t>Deferred contract costs</t>
        </is>
      </c>
      <c r="B13" s="5" t="n">
        <v>-4789</v>
      </c>
      <c r="C13" s="5" t="n">
        <v>-3114</v>
      </c>
    </row>
    <row r="14">
      <c r="A14" s="4" t="inlineStr">
        <is>
          <t>Prepaid expenses and other current assets</t>
        </is>
      </c>
      <c r="B14" s="5" t="n">
        <v>-4530</v>
      </c>
      <c r="C14" s="5" t="n">
        <v>-788</v>
      </c>
    </row>
    <row r="15">
      <c r="A15" s="4" t="inlineStr">
        <is>
          <t>Accounts payable</t>
        </is>
      </c>
      <c r="B15" s="5" t="n">
        <v>720</v>
      </c>
      <c r="C15" s="5" t="n">
        <v>438</v>
      </c>
    </row>
    <row r="16">
      <c r="A16" s="4" t="inlineStr">
        <is>
          <t>Accrued expenses</t>
        </is>
      </c>
      <c r="B16" s="5" t="n">
        <v>4981</v>
      </c>
      <c r="C16" s="5" t="n">
        <v>2589</v>
      </c>
    </row>
    <row r="17">
      <c r="A17" s="4" t="inlineStr">
        <is>
          <t>Deferred revenue</t>
        </is>
      </c>
      <c r="B17" s="5" t="n">
        <v>8229</v>
      </c>
      <c r="C17" s="5" t="n">
        <v>2233</v>
      </c>
    </row>
    <row r="18">
      <c r="A18" s="4" t="inlineStr">
        <is>
          <t>Net cash provided by operating activities</t>
        </is>
      </c>
      <c r="B18" s="5" t="n">
        <v>10059</v>
      </c>
      <c r="C18" s="5" t="n">
        <v>961</v>
      </c>
    </row>
    <row r="19">
      <c r="A19" s="3" t="inlineStr">
        <is>
          <t>Investing Activities</t>
        </is>
      </c>
    </row>
    <row r="20">
      <c r="A20" s="4" t="inlineStr">
        <is>
          <t>Purchases of property and equipment</t>
        </is>
      </c>
      <c r="B20" s="5" t="n">
        <v>-750</v>
      </c>
      <c r="C20" s="5" t="n">
        <v>-1792</v>
      </c>
    </row>
    <row r="21">
      <c r="A21" s="4" t="inlineStr">
        <is>
          <t>Purchases of convertible debt securities</t>
        </is>
      </c>
      <c r="B21" s="5" t="n">
        <v>-500</v>
      </c>
      <c r="C21" s="5" t="n">
        <v>0</v>
      </c>
    </row>
    <row r="22">
      <c r="A22" s="4" t="inlineStr">
        <is>
          <t>Capitalization of internal-use software development costs</t>
        </is>
      </c>
      <c r="B22" s="5" t="n">
        <v>-271</v>
      </c>
      <c r="C22" s="5" t="n">
        <v>-700</v>
      </c>
    </row>
    <row r="23">
      <c r="A23" s="4" t="inlineStr">
        <is>
          <t>Cash paid for acquisition of business, net of cash acquired</t>
        </is>
      </c>
      <c r="B23" s="5" t="n">
        <v>-350</v>
      </c>
      <c r="C23" s="5" t="n">
        <v>0</v>
      </c>
    </row>
    <row r="24">
      <c r="A24" s="4" t="inlineStr">
        <is>
          <t>Net cash used in investing activities</t>
        </is>
      </c>
      <c r="B24" s="5" t="n">
        <v>-1871</v>
      </c>
      <c r="C24" s="5" t="n">
        <v>-2492</v>
      </c>
    </row>
    <row r="25">
      <c r="A25" s="3" t="inlineStr">
        <is>
          <t>Financing Activities</t>
        </is>
      </c>
    </row>
    <row r="26">
      <c r="A26" s="4" t="inlineStr">
        <is>
          <t>Proceeds from exercise of stock options</t>
        </is>
      </c>
      <c r="B26" s="5" t="n">
        <v>26</v>
      </c>
      <c r="C26" s="5" t="n">
        <v>0</v>
      </c>
    </row>
    <row r="27">
      <c r="A27" s="4" t="inlineStr">
        <is>
          <t>Net proceeds from completing initial public offering</t>
        </is>
      </c>
      <c r="B27" s="5" t="n">
        <v>137467</v>
      </c>
      <c r="C27" s="5" t="n">
        <v>0</v>
      </c>
    </row>
    <row r="28">
      <c r="A28" s="4" t="inlineStr">
        <is>
          <t>Payment of capital leases</t>
        </is>
      </c>
      <c r="B28" s="5" t="n">
        <v>-453</v>
      </c>
      <c r="C28" s="5" t="n">
        <v>0</v>
      </c>
    </row>
    <row r="29">
      <c r="A29" s="4" t="inlineStr">
        <is>
          <t>Payment of deferred offering costs</t>
        </is>
      </c>
      <c r="B29" s="5" t="n">
        <v>0</v>
      </c>
      <c r="C29" s="5" t="n">
        <v>-38</v>
      </c>
    </row>
    <row r="30">
      <c r="A30" s="4" t="inlineStr">
        <is>
          <t>Net cash provided by (used in) financing activities</t>
        </is>
      </c>
      <c r="B30" s="5" t="n">
        <v>137040</v>
      </c>
      <c r="C30" s="5" t="n">
        <v>-38</v>
      </c>
    </row>
    <row r="31">
      <c r="A31" s="4" t="inlineStr">
        <is>
          <t>Increase in cash, cash equivalents and restricted cash</t>
        </is>
      </c>
      <c r="B31" s="5" t="n">
        <v>145228</v>
      </c>
      <c r="C31" s="5" t="n">
        <v>-1569</v>
      </c>
    </row>
    <row r="32">
      <c r="A32" s="4" t="inlineStr">
        <is>
          <t>Cash, cash equivalents and restricted cash, at beginning of period</t>
        </is>
      </c>
      <c r="B32" s="5" t="n">
        <v>35619</v>
      </c>
      <c r="C32" s="5" t="n">
        <v>37523</v>
      </c>
    </row>
    <row r="33">
      <c r="A33" s="4" t="inlineStr">
        <is>
          <t>Cash, cash equivalents and restricted cash, at end of period</t>
        </is>
      </c>
      <c r="B33" s="5" t="n">
        <v>180847</v>
      </c>
      <c r="C33" s="5" t="n">
        <v>35954</v>
      </c>
    </row>
    <row r="34">
      <c r="A34" s="3" t="inlineStr">
        <is>
          <t>Supplemental cash flow disclosures</t>
        </is>
      </c>
    </row>
    <row r="35">
      <c r="A35" s="4" t="inlineStr">
        <is>
          <t>Cash paid for interest</t>
        </is>
      </c>
      <c r="B35" s="5" t="n">
        <v>112</v>
      </c>
      <c r="C35" s="5" t="n">
        <v>0</v>
      </c>
    </row>
    <row r="36">
      <c r="A36" s="4" t="inlineStr">
        <is>
          <t>Cash paid for income taxes</t>
        </is>
      </c>
      <c r="B36" s="5" t="n">
        <v>232</v>
      </c>
      <c r="C36" s="5" t="n">
        <v>457</v>
      </c>
    </row>
    <row r="37">
      <c r="A37" s="4" t="inlineStr">
        <is>
          <t>Acquisition of fixed asset under capital lease</t>
        </is>
      </c>
      <c r="B37" s="6" t="n">
        <v>5750</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Semrush Holdings, Inc. (“Semrush Holdings”) and its subsidiaries (together the “Group”,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has wholly owned subsidiaries in Cyprus, Russia, the Czech Republic, Poland, and the United States.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the need to obtain additional financing to support growth, and dependence on third parties and key individuals. 2019 Reorganization On December 19, 2019, Semrush Holdings was incorporated in the state of Delaware and entered into a Contribution and Exchange Agreement with SEMrush CY Ltd (“SEMrush CY”) (a private limited liability company organized under the Cyprus Companies Law, Cap 113), pursuant to which the holders of all outstanding shares of capital stock of SEMrush CY contributed those shares to Semrush Holdings in exchange for identical shares of capital stock of Semrush Holdings (the “2019 Share Exchange”). Upon the 2019 Share Exchange, Semrush Holdings became the holding company of SEMrush CY and its wholly owned subsidiaries and the historical consolidated financial statements of SEMrush CY became the historical consolidated financial statements of Semrush Holdings. The 2019 Share Exchange and related transactions were completed on December 27, 2019. Initial Public Offering On March 29, 2021, the Company closed its initial public offering (“IPO”) in which it sold 10,000,000 shares of its Class A common stock at a price to the public of $14.00 per share. The Company received $126.6 million in net proceeds after deducting approximately $13.4 million for underwriting discounts, commissions and offering expenses. Immediately prior to the completion of the IPO, all shares of common stock then outstanding were reclassified as Class B common stock, and all shares of redeemable convertible preferred stock and convertible preferred stock then outstanding were converted into shares of common stock on a one-to-one basis and then reclassified into Class B common stock. On April 20, 2021, the underwriters of the Company’s IPO partially exercised their option to purchase additional shares of Class A common stock. In connection with the closing of the partial exercise on April 23, 2021, the underwriters purchased 719,266 shares of the Company’s Class A common stock for net proceeds to the Company of $9.2 million after deducting approximately $0.8 million for underwriting discounts, commissions, and offering expenses. Effects of COVID-19 The Company considered the potential effects of the novel strain of coronavirus (“COVID-19”) pandemic on the Company. In March 2020, the World Health Organization declared the outbreak of COVID-19 a pandemic, and numerous new strains of COVID-19 have subsequently spread throughout the world. COVID-19 has continued to impact market and economic conditions globally. In an attempt to limit the spread of the virus, various governmental restrictions have been implemented, including restrictions with respect to business activities and travel restrictions, and “shelter–at–home” orders, that have had and may continue to have an adverse impact on the Company’s business and operations. In light of the evolving nature of COVID-19 and the uncertainty it has produced around the world, it is not possible to predict the COVID-19 pandemic’s cumulative and ultimate impact on the Company’s future business operations, results of operations, financial position, liquidity, and cash flows. The extent of the impact of the pandemic on the Company’s business and financial results will depend largely on future developments, including the duration of the spread of the outbreak both globally and within the U.S., the impact on capital, foreign currencies exchange and financial markets, and governmental or regulatory orders that impact the Company’s business, all of which are highly uncertain and cannot be predicted. As of June 30, 2021, the Company has experienced long lead times for hardware affected by a semiconductor shortage attributed to the COVID-19 pandemic which may affect its ability to fully furnish the infrastructure within its data centers. The Company will continue to actively monitor the current international and domestic impacts of and responses to COVID-19 and its related risk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June 30, 2021, and the results of its operations and its cash flows for the three and six months ended June 30, 2021 and 2020. The consolidated balance sheet as of December 31, 2020 included herein was derived from the audited financial statements as of that date. The results for the three and six months ended June 30, 2021 are not necessarily indicative of the results to be expected for the year ending December 31, 2021, any other interim periods, or any future year or period. The unaudited condensed consolidated financial statements should be read in conjunction with the audited consolidated financial statements and notes included in the Company’s final prospectus dated March 24, 2021 (the “Prospectus”) as filed with the SEC on March 25, 2021 pursuant to Rule 424(b) under the Securities Act of 1933, as amended (the “Securitie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Principles of Consolidation The unaudited condensed consolidated financial statements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year following the fifth anniversary of an offering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the Prospectus. For the three and six months ended June 30, 2021 and 2020, subscription revenue accounted for nearly all of the Company’s revenue. Revenue related to the Semrush Marketplace was not material for the three and six months ended June 30, 2021 and 2020.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8,229 as of June 30, 2021 compared December 31, 2020. During the three months ended June 30, 2021 and 2020, $15,617 and $10,456 of revenue was recognized that was included in deferred revenue at the beginning of each respective period. During the six months ended June 30, 2021 and 2020, $20,164 and $14,633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June 30, 2021 and December 31, 2020 was $504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June 30, 2021 and December 31, 2020. For performance obligations not satisfied as of June 30, 2021 and December 31, 2020, and to which this expedient applies, the nature of the performance obligations is consistent with performance obligations satisfied as of December 31, 2019.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income (loss). 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 At both June 30, 2021 and December 31, 2020, restricted cash was $88, and related to cash held at a financial institution in an interest-bearing cash account as collateral for a letter of credit related to the contractual provisions for one of the Company’s building leases.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for the six months ended June 30, 2021 and 2020. June 30, 2021 June 30, 2020 Cash and cash equivalents $ 180,759 $ 35,866 Restricted cash included in “prepaid expenses and other current assets” and “other long-term assets,” respectively 88 88 Total cash, cash equivalents and restricted cash, at end of period $ 180,847 $ 35,954 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21 and December 31, 2020, no individual customer represented more than 10% of the Company’s accounts receivable. During the three and six months ended June 30, 2021 and 2020, no individual customer represented more than 10% of the Company’s revenue. Disclosure of Fair Value of Financial Instruments The carrying amounts of the Company’s financial instruments, which include cash and cash equivalents, accounts receivable, accounts payable, and accrued expenses, approximated their fair values at June 30, 2021 and December 31,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June 30, 2021 and December 31, 2020, cash equivalents held in money market funds totaled $25,843 and $29,369, respectively. As of June 30, 2021, the Company measured its investments in convertible notes (see Note 4) and its contingent consideration associated with the acquisition of Prowly.com sp. z o.o (“Prowly”) on a recurring basis using significant unobservable inputs (Level 3) and did not have any assets or liabilities measured at fair value on a recurring basis using significant other observable inputs (Level 2). As of December 31, 2020, the Company’s only recurring Level 3 fair value measurement was its contingent consideration associated with the acquisition of Prowly. Changes in fair value of the convertible notes were not material for the three and six months ended June 30, 2021. The changes in fair value of the contingent consideration associated with the Prowly acquisition were insignificant for the six months ended June 30, 2021. As of December 31, 2020, the Company did not have any assets or liabilities measured at fair value on a recurring basis using significant other observable inputs (Level 2). Foreign Currency Translation 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 where the functional currency is the local currency, the Zloty. The foreign currency translation adjustment as it relates to Prowly was immaterial for the three and six months ended June 30, 2021.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are recorded within other income (expense) in the unaudited condensed consolidated statement of operations and comprehensive loss. The foreign currency exchange gain (loss) included in other income for the three months ended June 30, 2021 and 2020 was $(53) and $(163), respectively, and $(8) and $(270) for the six months ended June 30, 2021 and 2020, respectively. Net Income (Loss) Per Share Net income (loss) per share information is determined using the two-class method, which includes the weighted-average number of shares of common stock outstanding during the period and other securities that participate in dividends (a participating security). Prior to the completion of the IPO, the Company considered the shares of Preferred Stock to be participating securities because they include rights to participate in dividends with the common stock. As of June 30, 2021, the Company did not have any participating securities outstanding.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During the six months ended June 30, 2021, the Company amended its certificate of incorporation to create two classes of common stock outstanding: Class A common stock and Class B common stock. As more fully described in Note 9,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9 to these unaudited condensed consolidated financial statements for additional information regarding the current conversion and transfer terms of the Company’s common stock. The Company allocates undistributed earnings attributable to common stock between the common stock classes on a one to one basis when computing net income (loss) per share. As a result, basic and diluted net income (loss) per share of Class A common stock and share of Class B common stock are equivalent. Diluted net income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 or restricted stock units. For the six months ended June 30, 2021, dilutive net income per share was calculated by dividing net income by the weighted-average number of shares of common stock outstanding during the period, the dilutive impact of stock options, shares of common stock issuable upon the vesting of restricted stock units (“RSUs”), and the dilutive impact of shares issuable upon the conversion of the outstanding shares of Preferred Stock. For the three months ended June 30, 2021 and the three and six months ended June 30, 2020, the net loss attributable to common stockholders is divided by the weighted-average number of shares of common stock outstanding during the period to calculate diluted earnings per share. The dilutive effect of common stock equivalents has been excluded from the calculation for the three months ended June 30, 2021 and the three and six months ended June 30, 2020 as their effect would have been anti-dilutive due to the net losses incurred for these periods. The following table presents a reconciliation of the weighted-average shares outstanding used in the calculation of basic and diluted net income (loss) per share: Three Months Ended June 30, Six Months Ended June 30, 2021 2020 2021 2020 Weighted-average shares outstanding: Weighted-average number of shares of common stock used in computing net income (loss) per share attributable to common stockholders—basic 135,312,000 94,738,000 115,951,000 94,666,000 Dilutive effect of share equivalents resulting from stock options — — 6,896,000 — Dilutive effect of share equivalents resulting from RSAs — — 143,000 — Dilutive effect of shares issuable upon conversion of preferred stock — — 14,273,000 — Weighted-average number of shares of common stock used in computing net income (loss) per share attributable to common stockholders—diluted 135,312,000 94,738,000 137,263,000 94,666,000 The following potentially dilutive common stock equivalents have been excluded from the calculation of diluted weighted-average shares outstanding for the three and six months ended June 30, 2021 and 2020: Three Months Ended June 30, Six Months Ended June 30, 2021 2020 2021 2020 Stock options outstanding 6,998,703 6,374,542 1,978 6,335,830 Shares of Preferred Stock — 29,695,200 — 29,695,200 Restricted stock units outstanding 144,791 — 101,269 — 7,143,494 36,069,742 103,247 36,031,030 Comprehensive income (loss) Comprehensive income (loss) is comprised of two components: net income (loss) and other comprehensive income (loss), which includes other changes in stockholders’ deficit that result from transactions and economic events other than those with stockholders. An immaterial cumulative translation adjustment related to the Prowly entity has been excluded from other comprehensive income for the three and six months ended June 30, 2021. There were no components of other comprehensive income to report for the three and six months ended June 30, 2020 and 2021; accordingly, comprehensive income (loss) equaled the total net income (loss) for all periods presented. Recent Accounting Pronouncements In February 2016, the FASB issued ASU No. 2016-02, Leases (Topic 842) .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ASU 2016-02 is effective for years beginning after December 15, 2019. For non-public companies, ASU 2016-02 is effective for fiscal years beginning after December 15, 2021 and interim periods in annual periods beginning after December 15, 2022. Early adoption is permitted. The Company plans to adopt this guidance in the year ended December 31, 2022. The Company is currently assessing the impact that adopting this guidance will have on its consolidated financial statement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2, and interim periods within those fiscal years. The Company plans to adopt this guidance in the year ending December 31, 2023. The Company is currently evaluating ASU 2016-13 and the potential impact on its condensed consolidated financial statements and financial statement disclosures. In August 2018, the FASB issued ASU No. 2018-15, Intangible-Goodwill and Other Internal-Use Software (Subtopic 350-40) . ASU 2018-15 updates guidance regarding accounting for implementation costs associated with a cloud computing arrangement that is a service contract. The amendments under ASU 2018-15 are effective for public entities for years beginning after December 15, 2019, and interim periods within those years. For non-public companies, ASU 2081-15 is effective for annual reporting periods beginning after December 15, 2020, and interim periods within annual periods beginning after December 15, 2021, with early adoption permitted. The Company plans to adopt this guidance in the quarter ending December 31, 2021. The Company is currently assessing the impact that adopting this guidance will have on its condensed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ASU is effective for years beginning after December 15, 2020, and interim periods within those years, with early adoption permitted. For non-public companies, the new standard is effective for years beginning after December 15, 2021, with early adoption permitted. The Company plans to adopt this guidance in the quarter ending December 31, 2021. The Company is currently assessing the impact that adopting this guidance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14:54Z</dcterms:created>
  <dcterms:modified xmlns:dcterms="http://purl.org/dc/terms/" xmlns:xsi="http://www.w3.org/2001/XMLSchema-instance" xsi:type="dcterms:W3CDTF">2021-08-10T21:14:54Z</dcterms:modified>
</cp:coreProperties>
</file>